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Stockholders' Equity" sheetId="17" state="visible" r:id="rId17"/>
    <sheet xmlns:r="http://schemas.openxmlformats.org/officeDocument/2006/relationships" name="Basic and Diluted Earnings Per "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Stockholders' Equity (Tables)" sheetId="27" state="visible" r:id="rId27"/>
    <sheet xmlns:r="http://schemas.openxmlformats.org/officeDocument/2006/relationships" name="Basic and Diluted Earnings Pe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3" sheetId="30" state="visible" r:id="rId30"/>
    <sheet xmlns:r="http://schemas.openxmlformats.org/officeDocument/2006/relationships" name="Accrued Expenses and Other Cu_3" sheetId="31" state="visible" r:id="rId31"/>
    <sheet xmlns:r="http://schemas.openxmlformats.org/officeDocument/2006/relationships" name="Accrued Expenses and Other Cu_4" sheetId="32" state="visible" r:id="rId32"/>
    <sheet xmlns:r="http://schemas.openxmlformats.org/officeDocument/2006/relationships" name="Income Taxes - Additional Infor" sheetId="33" state="visible" r:id="rId33"/>
    <sheet xmlns:r="http://schemas.openxmlformats.org/officeDocument/2006/relationships" name="Debt - Additional Information (" sheetId="34" state="visible" r:id="rId34"/>
    <sheet xmlns:r="http://schemas.openxmlformats.org/officeDocument/2006/relationships" name="Debt - Schedule of Debt (Detail" sheetId="35" state="visible" r:id="rId35"/>
    <sheet xmlns:r="http://schemas.openxmlformats.org/officeDocument/2006/relationships" name="Commitments and Contingencies -" sheetId="36" state="visible" r:id="rId36"/>
    <sheet xmlns:r="http://schemas.openxmlformats.org/officeDocument/2006/relationships" name="Revenue - Summary of Revenue (D" sheetId="37" state="visible" r:id="rId37"/>
    <sheet xmlns:r="http://schemas.openxmlformats.org/officeDocument/2006/relationships" name="Stockholders' Equity - Addition" sheetId="38" state="visible" r:id="rId38"/>
    <sheet xmlns:r="http://schemas.openxmlformats.org/officeDocument/2006/relationships" name="Stockholders' Equity - Schedule" sheetId="39" state="visible" r:id="rId39"/>
    <sheet xmlns:r="http://schemas.openxmlformats.org/officeDocument/2006/relationships" name="Basic and Diluted Earnings Pe_3" sheetId="40" state="visible" r:id="rId40"/>
    <sheet xmlns:r="http://schemas.openxmlformats.org/officeDocument/2006/relationships" name="Basic and Diluted Earnings Pe_4"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9549</t>
        </is>
      </c>
    </row>
    <row r="9">
      <c r="A9" s="4" t="inlineStr">
        <is>
          <t>Entity Registrant Name</t>
        </is>
      </c>
      <c r="B9" s="4" t="inlineStr">
        <is>
          <t>GoodRx Holdings, Inc.</t>
        </is>
      </c>
    </row>
    <row r="10">
      <c r="A10" s="4" t="inlineStr">
        <is>
          <t>Entity Incorporation, State or Country Code</t>
        </is>
      </c>
      <c r="B10" s="4" t="inlineStr">
        <is>
          <t>DE</t>
        </is>
      </c>
    </row>
    <row r="11">
      <c r="A11" s="4" t="inlineStr">
        <is>
          <t>Entity Tax Identification Number</t>
        </is>
      </c>
      <c r="B11" s="4" t="inlineStr">
        <is>
          <t>47-5104396</t>
        </is>
      </c>
    </row>
    <row r="12">
      <c r="A12" s="4" t="inlineStr">
        <is>
          <t>Entity Address, Address Line One</t>
        </is>
      </c>
      <c r="B12" s="4" t="inlineStr">
        <is>
          <t>2701 Olympic Boulevard</t>
        </is>
      </c>
    </row>
    <row r="13">
      <c r="A13" s="4" t="inlineStr">
        <is>
          <t>Entity Address, City or Town</t>
        </is>
      </c>
      <c r="B13" s="4" t="inlineStr">
        <is>
          <t>Santa Monica</t>
        </is>
      </c>
    </row>
    <row r="14">
      <c r="A14" s="4" t="inlineStr">
        <is>
          <t>Entity Address, State or Province</t>
        </is>
      </c>
      <c r="B14" s="4" t="inlineStr">
        <is>
          <t>CA</t>
        </is>
      </c>
    </row>
    <row r="15">
      <c r="A15" s="4" t="inlineStr">
        <is>
          <t>Entity Address, Postal Zip Code</t>
        </is>
      </c>
      <c r="B15" s="4" t="inlineStr">
        <is>
          <t>90404</t>
        </is>
      </c>
    </row>
    <row r="16">
      <c r="A16" s="4" t="inlineStr">
        <is>
          <t>City Area Code</t>
        </is>
      </c>
      <c r="B16" s="4" t="inlineStr">
        <is>
          <t>855</t>
        </is>
      </c>
    </row>
    <row r="17">
      <c r="A17" s="4" t="inlineStr">
        <is>
          <t>Local Phone Number</t>
        </is>
      </c>
      <c r="B17" s="4" t="inlineStr">
        <is>
          <t>268-2822</t>
        </is>
      </c>
    </row>
    <row r="18">
      <c r="A18" s="4" t="inlineStr">
        <is>
          <t>Title of 12(b) Security</t>
        </is>
      </c>
      <c r="B18" s="4" t="inlineStr">
        <is>
          <t>Class A common stock, $0.0001 par value per share</t>
        </is>
      </c>
    </row>
    <row r="19">
      <c r="A19" s="4" t="inlineStr">
        <is>
          <t>Trading Symbol</t>
        </is>
      </c>
      <c r="B19" s="4" t="inlineStr">
        <is>
          <t>GD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09519</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2</t>
        </is>
      </c>
    </row>
    <row r="31">
      <c r="A31" s="4" t="inlineStr">
        <is>
          <t>Amendment Flag</t>
        </is>
      </c>
      <c r="B31" s="4" t="inlineStr">
        <is>
          <t>false</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98583716</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280869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3 and the related notes, which are included in our Annual Report on Form 10-K filed with the SEC on February 29, 2024 (" 2023 10-K"). The December 31, 2023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six months ended June 30, 2024 are not necessarily indicative of the results expected for the full year ending December 31, 2024 . There have been no material changes in significant accounting policies during the three and six months ended June 30, 2024 from those disclosed in “Note 2. Summary of Significant Accounting Policies” in the notes to our consolidated financial statements included in our 2023 10-K. 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 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485.5 million and $605.5 million at June 30, 2024 and December 31, 2023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each of the three and six months ended June 30, 2024 , one customer accounted for 11% of our revenue. For each of the three and six months ended June 30, 2023 , two customers accounted for 14% and 11% of our revenue. At June 30, 2024 , one customer accounted for 14% of our acco unts receivable balance . At December 31, 2023 , no customer accounted for more than 10% of our accounts receivable balance . 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 $1.8 million impairment loss on one of our minority equity interest investments during the three months ended March 31, 2023 and presented as other expense on our condensed consolidated statement of operations for the six months ended June 30, 2023 . We otherwise have not recognized any changes resulting from observable price changes or impairment losses on our minority equity interest investments during the three and six months ended June 30, 2024 and 2023 . Equity investments included in other assets on our condensed consolidated balance sheets as of June 30, 2024 and December 31, 2023 were $15.0 million . Recent Accounting Pronouncements In December 2023, the Financial Accounting Standards Board ("FASB") issued Accounting Standards Update ("ASU") 2023-09,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We are currently evaluating the impact of the adoption of this ASU on our consolidated financial statement disclosures.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applies to all public entities that are required to report segment information in accordance with ASC 280, and is effective for fiscal years beginning after December 15, 2023 and is effective for interim periods within fiscal years beginning after December 15, 2024. Early adoption of this ASU is permitted . We are currently evaluating the impact of the adoption of this ASU on our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June 30, 2024 December 31, 2023 Insurance recovery receivable (1) $ 14,900 $ 12,900 Income taxes receivable 12,904 3,537 Reimbursable third-party payments (2) 14,186 15,481 Other prepaid expenses and other current assets (3) 21,888 24,968 Total prepaid expenses and other current assets $ 63,878 $ 56,886 _____________________________________________________ (1) Represents a receivable for the probable recovery related to an incurred loss in connection with certain contingencies. Loss recoveries are recognized when a loss has been incurred and the recovery is probable .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 l as of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June 30, 2024 December 31, 2023 Accrued bonus and other payroll related $ 17,743 $ 30,401 Accrued legal settlement 27,500 12,500 Accrued marketing 13,607 10,650 Deferred revenue 5,988 7,105 Other accrued expenses 8,334 10,673 Total accrued expenses and other current liabilities $ 73,172 $ 71,329 Deferred revenue represents payments received in advance of providing services for certain advertising contracts with customers and subscriptions. We expect substantially all of the deferred revenue at June 30, 2024 will be recognized as revenue within the subsequent twelve months. Of the $7.1 million of deferred revenue at December 31, 2023 , $1.0 million and $6.4 million was recognized as revenue during the three and six months ended June 30, 2024 , respectively . Revenue recognized during the three and six months ended June 30, 2023 of $1.3 million and $7.0 million , respectively, was included as deferred revenue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generally calculate income taxes in interim periods by applying an estimated annual effective income tax rate to income or loss before income taxes and by calculating the tax effect of discrete items recognized during such periods. Our estimated annual effective income tax rate is based on our estimated full year income or loss and the related income taxes for each jurisdiction in which we operate. This rate can be affected by estimates of full year pre-tax income or loss and permanent differences. The effective income tax rate for the three months ended June 30, 2024 and 2023 was 42.5% and (387.1%) , respectively. The effective income tax rate for the six months ended June 30, 2024 and 2023 was 52.4% and (254.3%) , respectively. The primary differences between our effective income tax rates and the federal statutory tax rate for the three and six months ended June 30, 2024 and 2023 were due to the effects of non-deductible officers’ stock-based compensation expense, state income taxes, benefits from research and development tax credits, and tax effects from our equity awards. The effective income tax rate for the three and six months ended June 30, 2023 was further impacted by the release of our valuation allowance against the majority of our net deferred tax assets recorded as a discrete tax benefit during the three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our First Lien Credit Agreement (as amended from time to time, the "Credit Agreement") provided for (i) a $700.0 million term loan maturing on October 10, 2025 (“First Lien Term Loan Facility”); and (ii) a revolving credit facility for up to $100.0 million (the “Revolving Credit Facility”) maturing on July 11, 2025 . As of June 30, 2024 , there were no changes to the terms of our First Lien Term Loan Facility and Revolving Credit Facility as disclosed in Note 12 to our consolidated financial statements included in our 2023 10-K . The effective interest rate on the First Lien Term Loan Facility for the three months ended June 30, 2024 and 2023 was 8.75% and 8.37% , respectively. The effective interest rate on the First Lien Term Loan Facility for the six months ended June 30, 2024 and 2023 was 8.76% and 8.09% , respectively. We had no borrowings against the Revolving Credit Facility as of June 30, 2024 and December 31, 2023 . We had outstanding letters of credit issued against the Revolving Credit Facility for $8.3 million and $9.2 million as of June 30, 2024 and December 31, 2023 , respectively, which reduces our available borrowings under the Revolving Credit Facility. Our debt balance is as follows: (in thousands) June 30, 2024 December 31, 2023 Principal balance under First Lien Term Loan Facility $ 656,524 $ 661,797 Less: Unamortized debt issuance costs and discounts (3,847) (5,307) $ 652,677 $ 656,490 The estimated fair value of our debt approximated its carrying value as of June 30, 2024 and December 31, 2023 , based on inputs categorized as Level 2 in the fair value hierarchy. Under the Credit Agreement, we are subject to a financial covenant requiring maintenance of a First Lien Net Leverage Ratio (as defined in the Credit Agreement) not to exceed 8.2 to 1.0 only in the event that the amounts outstanding under the Revolving Credit Facility exceed a specified percentage of commitments under the Revolving Credit Facility, and other nonfinancial covenants under the Credit Agreement. At June 30, 2024 , we were in compliance with our covenants. On July 10, 2024, we entered into the Sixth Amendment to First Lien Credit Agreement (the "Sixth Amendment") to, among other things, (i) establish a new $500.0 million term loan (the “2024 Term Loan”) with a maturity date of July 10, 2029, (ii) extend the maturity date on $88.0 million of the total $100.0 million Revolving Credit Facility to April 10, 2029 and (iii) immaterially modify certain covenants . The $12.0 million of revolving commitments not subject to the maturity extension will terminate on July 11, 2025. Concurrently with the closing of the Sixth Amendment, we repaid outstanding principal and accrued interest under the First Lien Term Loan Facility in full as well as all premiums, fees and expenses in connection with the foregoing transactions using all of the proceeds from the 2024 Term Loan a nd $167.2 million of cas h on hand. The 2024 Term Loan and the Revolving Credit Facility are collateralized by substantially all of our assets and 100% of the equity interest of GoodRx. The 2024 Term Loan bears interest, at our option, at either (i) a term rate based on the Secured Overnight Financing Rate, subject to a “floor” of 0.00% , plus a margin of 3.75% ; or (ii) an alternate base rate plus a margin of 2.75% . Interest is paid monthly. The 2024 Term Loan was funded with an original issue discount at 99.0% of the principal amount thereof. The 2024 Term Loan requires quarterly principal payments of $1.3 million beginning with the quarter ending March 31, 2025 , with any remaining unpaid principal and any accrued interest due upon maturity. We may make voluntary prepayments of the 2024 Term Loan from time to time, and we are required in certain instances related to asset dispositions, casualty events, non-permitted debt issuances and annual excess cash flow, to make m andatory prepayments of the 2024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ide from the below, as of June 30, 2024 , there were no material changes to our commitments and contingencies as disclosed in the notes to our consolidated financial statements included in our 2023 10-K. Between February 2, 2023, and March 30, 2023, five individual plaintiffs filed five separate putative class actions lawsuits against Google, Meta, Criteo and us, alleging generally that we have not adequately protected consumer privacy and that we communicated consumer information to third parties, including the three co-defendants. Four of the plaintiffs allege common law intrusion upon seclusion and unjust enrichment claims, as well as claims under California’s Confidentiality of Medical Information Act, Invasion of Privacy Act, Consumer Legal Remedies Act, and Unfair Competition Law. One of these four plaintiffs additionally brings a claim under the Electronic Communications Privacy Act. The fifth plaintiff brings claims for common-law unjust enrichment and violations of New York’s General Business Law. Four of these cases were originally filed in the United States District Court for the Northern District of California ("NDCA) (Cases No. 3:23- cv-00501; 3:23-cv-00744; 3:23-cv-00940; and 4:23-cv-01293). One case was originally filed in the United States District Court for the Southern District of New York (Case No. 1:23-cv-00943); however, that case was voluntarily dismissed and re- filed in the NDCA (Case No. 3:23-cv-01508). These five matters have been consolidated and assigned to U.S. District Judge Araceli Martínez-Olguín in the NDCA. The court also set a briefing schedule for filing a single consolidated complaint, which the plaintiffs filed on May 21, 2023 (Case No. 3:23-cv-00501-AMO; the "NDCA Class Action Matter"), as well as motions to dismiss and motions to compel arbitration. In addition to the aforementioned claims, the plaintiffs in the now consolidated matter bring claims under the Illinois Consumer Fraud and Deceptive Business Practices Act, common law negligence and negligence per se, in each case, pleaded in the alternative. The plaintiffs are seeking various forms of monetary damages (such as statutory damages, compensatory damages, attorneys’ fees and disgorgement of profits) as well as injunctive relief. Briefing on the motions to dismiss and motions to compel arbitration was completed on August 24, 2023. On October 27, 2023, six plaintiffs filed a class action complaint (Case No. 1:23-cv-24127-BB; the “SDFL Class Action Matter”) against us in the United States District Court for the Southern District of Florida ("SDFL"). The plaintiffs alleged, on behalf of the same nationwide class as the NDCA Class Action Matter, substantially the same statutory and common law violation claims as alleged in that matter as well as claims based on the federal Electronic Communications Privacy Act, invasion of privacy under California common law and the California constitution, invasion of privacy under New Jersey's Constitution, and violations of Pennsylvania’s Wiretapping and Electronic Surveillance Control Act, Florida’s Security of Communications Act, New York’s Civil Rights Law and Stop Hack and Improve Electronic Data Security Act. The plaintiffs in the SDFL Class Action Matter seek various forms of monetary damages as well as injunctive and other unspecified equitable relief. On October 27, 2023, we entered into a proposed settlement agreement with the plaintiffs in the SDFL Class Action Matter, on behalf of a nationwide settlement class that includes the NDCA Class Action Matter, which provides for a payment of $13.0 million by us. On October 30, 2023, the plaintiffs in the SDFL Class Action Matter filed a motion and memorandum in support of preliminary approval of the proposed class action settlement and, on October 31, 2023, the SDFL granted preliminary approval of the proposed settlement. The proposed settlement is subject to final approval of the court. Members of the class have the opportunity to opt-out of the class and commence their own actions. In response to the proposed settlement in the SDFL Class Action Matter, plaintiffs in the NDCA Class Action Matter filed (i) on November 1, 2023, a motion in the NDCA for an order to require us to cease litigation of, or alternatively file a motion to stay in, the SDFL Class Action Matter and enjoin us from seeking settlement with counsel other than plaintiffs’ counsel in the NDCA Class Action Matter; and (ii) on November 2, 2023, a motion in the SDFL for that court to allow them to intervene and appear in the SDFL action, transfer the SDFL Class Action Matter to the NDCA and reconsider and deny its preliminary approval of the proposed settlement. The SDFL has issued an order requiring the SDFL plaintiffs to, among other things, file a response to the NDCA plaintiffs' motion to intervene. Additionally, U.S. District Judge Araceli Martínez-Olguín in the NDCA issued an order for us to show cause as to why we should not be sanctioned for an alleged failure to provide notification to the NDCA of the pendency of the SDFL Class Action Matter. We filed our written response to this order on November 8, 2023. The NDCA held a hearing on November 14, 2023, and ordered parties to the litigation to participate in mediation. The parties participated in mediation on January 10, 2024, and have agreed to participate in an additional day of mediation, which occurred on March 7, 2024. Negotiations between the parties remain ongoing. Based on the proposed settlement agreement, we determined that an estimated $13.0 million loss was probable and accrued $12.5 million as of December 31, 2023, which was net of an initial $0.5 million payment to a third party qualified settlement fund that we do not own, which will be disbursed to the plaintiffs if required conditions are satisfied. Based on ongoing negotiations and mediation between the parties, we determined the estimated probable loss to be $28.0 million as of March 31, 2024 and June 30, 2024. The $27.5 million estimated net liability was accrued within accrued expenses and other current liabilities on our condensed consolidated balance sheet as of June 30, 2024. While this amount represents our best judgment of the probable loss based on the information currently available to us, it is subject to significant judgments and estimates and numerous factors beyond our control, including, without limitation, final approval of the court or the results of mediation. In addition, while i t is reasonably possible an incremental loss may have been incurred for the indemnification of certain parties named in the class action lawsuits, a loss, or a range of loss, is not reasonably estimable. The results of legal proceedings are inherently uncertain, and upon final resolution of these matters, it is reasonably possible that the actual loss may differ from our estimate. On April 22, 2024, Lisa Marie Barsuli, individually and on behalf of all others similarly situated, filed a class action lawsuit against us and certain of our executive officers in the United States District Court for the Central District of California (Case No. 2:24-cv-3282). The plaintiffs seek compensatory damages and equitable relief as well as interest, fees and costs. The complaint alleges violations of Sections 10(b) and 20(a) of the Exchange Act and Rule 10b-5 promulgated thereunder, and asserts that we and certain of our executive officers failed to disclose to investors the risk relating to a grocery chain taking actions that impacted acceptance of our discounted pricing for a subset of prescription drugs from PBMs, whose pricing we promote on our platform (the “grocer issue”), which occurred late in the first quarter of 2022. As alleged in the complaint, when we disclosed the occurrence of the grocer issue, our stock price fell, causing investor losses. On July 25, 2024, U.S. District Judge André Birotte Jr. appointed The Kalmanson Family as the lead plaintiff and approved selection of lead plaintiff's counsel . We intend to file a motion to dismiss the lawsuit. Additionally, on May 23, 2024, Benjamin Solomon filed a derivative lawsuit in the United States District Court for the Central District of California purportedly on behalf of us against certain of our executive officers and current and former directors (Case No. 2:24-cv-04301). The derivative complaint asserts claims for violations of, and contribution under, the Exchange Act, breach of fiduciary duty, unjust enrichment, abuse of control, gross mismanagement and corporate waste. These claims are based on allegations substantially similar to those in the class action lawsuit described above and also allege that we failed to maintain adequate internal controls. Plaintiff in the derivative lawsuit is seeking declaratory relief, monetary damages, restitution and certain governance reforms. The case was stayed pending the resolution of our forthcoming motion to dismiss the securities class action lawsuit. We intend to vigorously defend against the claims asserted in both lawsuits. We believe we have meritorious defenses to such claims and based upon information presently known to management, we have not accrued a loss for either lawsuit as a loss is not probable and reasonably estimable. While it is reasonably possible a loss may have been incurred , we are unable to estimate a loss or range of loss in these matters. These pending proceedings involve complex questions of fact and law and may require the expenditure of significant funds and the diversion of other resources to defend. In addition, during the normal course of business, we may become subject to, and are presently involved in, legal proceedings, claims and litigation. Such matters are subject to many uncertainties and outcomes are not predictable with assurance. We have not accrued for a loss for any other matters as a loss is not probable and a loss, or a range of loss, is not reasonably estimable. Accruals for loss contingencies are recognized when a loss is probable, and the amount of such loss can be reasonably estimated. See "Note 4. Accrued Expenses and Other Current Liabilities." Loss recoveries are recognized when a loss has been incurred and the recovery is probable. See "Note 3. Prepaid Expenses and Other Current Assets." In February 2023, we initiated arbitration against Famulus Health, LLC (“Famulus”) before the American Arbitration Association in relation to Famulus’ breach of an agreement entered into by Famulus and us in June 2020, as amended (the “Agreement”). GoodRx asserted claims for Famulus' breach of the confidentiality and exclusivity provisions in the Agreement, seeking to recover damages and injunctive relief. On February 15, 2024, an arbitration award was rendered, which included a damages award and a permanent injunction (the "Arbitration Award"). Famulus filed a petition to vacate the Arbitration Award on February 21, 2024 in the United States District Court for the District of South Carolina ("DSC"). GoodRx filed a petition to confirm the Arbitration Award on February 22, 2024 in the DSC. In April 2024, several motions and oppositions were filed, which were consolidated by the DSC on April 12, 2024. The DSC held a hearing on April 30, 2024 on the consolidated actions and an order issuance is pending. We can not make any assurance as to the outcome of the Arbitration Award and when the Arbitration Award will be collected. Any gain on this matter is considered a gain contingency and will be recognized in the period in which the Arbitration Award is realized or realizable, pursuant to ASC 450,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For the three and six months ended June 30, 2024 and 2023 , revenue comprised the following: Three Months Ended June 30, Six Months Ended June 30, (in thousands) 2024 2023 2024 2023 Prescription transactions revenue $ 146,748 $ 136,540 $ 292,143 $ 271,447 Subscription revenue 21,953 23,878 44,554 48,021 Pharma manufacturer solutions revenue 26,504 24,330 51,013 44,765 Other revenue 5,405 4,929 10,780 9,430 Total revenue $ 200,610 $ 189,677 $ 398,490 $ 373,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On February 23, 2022, our board of directors ("Board") authorized the repurchase of up to an aggregate of $250.0 million of our Class A common stock through February 23, 2024. On February 27, 2024, our Board approved a new stock repurchase program which authorized the repurchase of up to an aggregate of $ 450.0 million of our Class A common stock with no expiration date. Repurchases under these repurchase programs may be made in the open market, in privately negotiated transactions or otherwise, with the amount and timing of repurchases to be determined at our discretion, depending on market conditions and corporate needs, or under a trading plan intended to satisfy the affirmative defense conditions of Rule 10b5-1(c)(1) under the Exchange Act (a "Rule 10b5-1 Plan"). These repurchase programs do not obligate us to acquire any particular amount of Class A common stock and may be modified, suspended or terminated at any time at the discretion of our Board. Repurchased shares are subsequently retired and returned to the status of authorized but unissued. As of June 30, 2024 , we had $295.5 million available for future repurchases of our Class A common stock under the new stock repurchase program. On March 6, 2024, we entered into two Stock Purchase Agreements with related parties, one with Spectrum Equity VII, L.P., Spectrum VII Investment Managers' Fund, L.P., and Spectrum VII Co-Investment Fund, L.P. (collectively, "Spectrum"), and one with Francisco Partners IV, L.P. and Francisco Partners IV-A (collectively, "Francisco Partners"), pursuant to which we agreed to repurchase 6.2 million and 14.6 million shares of our Class A common stock (after giving effect to the automatic conversion of our Class B common stock to Class A common stock upon such repurchase) from Spectrum and Francisco Partners, respectively, for an aggregate repurchase of 20.9 million shares of our Class A common stock at a price of $7.19 per share, in each case representing a discount from our closing share price of $7.57 on the date of the execution of the Stock Purchase Agreements (the "Spectrum and Francisco Partners Repurchase"). The repurchase was approved by our Board and its Audit Committee as part of the $ 450.0 million repurchase program approved in February 2024. The Spectrum and Francisco Partners Repurchase closed on March 11, 2024 for an aggregate consideration of $151.4 million , inclusive of direct costs and estimated excise taxes associated with the repurchases. The following table presents information about our repurchases of our Class A common stock: Three Months Ended June 30, Six Months Ended June 30, (in thousands) 2024 2023 2024 2023 Number of shares repurchased — 1,663 21,329 3,233 Cost of shares repurchased (1) $ (290) $ 8,920 $ 154,524 $ 18,437 _____________________________________________________ (1) Cost of shares repurchased for the three months ended June 30, 2024 represents a change to the estimated excise taxes associated with past repurchases of our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Basic and Diluted Earnings Per Share The computation of earnings per share for the three and six months ended June 30, 2024 and 2023 is as follows: Three Months Ended June 30, Six Months Ended June 30, (in thousands, except per share amounts) 2024 2023 2024 2023 Numerator: Net income $ 6,694 $ 58,786 $ 5,685 $ 55,496 Denominator: Weighted average shares - basic 376,254 412,221 386,153 412,322 Dilutive impact of stock options, restricted stock awards and restricted stock units 8,478 2,114 7,467 2,051 Weighted average shares - diluted 384,732 414,335 393,620 414,373 Earnings per share: Basic $ 0.02 $ 0.14 $ 0.01 $ 0.13 Diluted $ 0.02 $ 0.14 $ 0.01 $ 0.13 The following weighted average potentially dilutive shares are excluded from the computation of diluted earnings per share for the periods presented because including them would have been antidilutive: Three Months Ended June 30, Six Months Ended June 30, (in thousands) 2024 2023 2024 2023 Stock options, restricted stock awards and restricted stock units 16,164 29,430 18,974 30,4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10, 2024, we entered into the Sixth Amendment to First Lien Credit Agreement. S ee "Note 6. Deb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4903</v>
      </c>
      <c r="C3" s="6" t="n">
        <v>672296</v>
      </c>
    </row>
    <row r="4">
      <c r="A4" s="4" t="inlineStr">
        <is>
          <t>Accounts receivable, net</t>
        </is>
      </c>
      <c r="B4" s="5" t="n">
        <v>161774</v>
      </c>
      <c r="C4" s="5" t="n">
        <v>143608</v>
      </c>
    </row>
    <row r="5">
      <c r="A5" s="4" t="inlineStr">
        <is>
          <t>Prepaid expenses and other current assets</t>
        </is>
      </c>
      <c r="B5" s="5" t="n">
        <v>63878</v>
      </c>
      <c r="C5" s="5" t="n">
        <v>56886</v>
      </c>
    </row>
    <row r="6">
      <c r="A6" s="4" t="inlineStr">
        <is>
          <t>Total current assets</t>
        </is>
      </c>
      <c r="B6" s="5" t="n">
        <v>750555</v>
      </c>
      <c r="C6" s="5" t="n">
        <v>872790</v>
      </c>
    </row>
    <row r="7">
      <c r="A7" s="4" t="inlineStr">
        <is>
          <t>Property and equipment, net</t>
        </is>
      </c>
      <c r="B7" s="5" t="n">
        <v>14495</v>
      </c>
      <c r="C7" s="5" t="n">
        <v>15932</v>
      </c>
    </row>
    <row r="8">
      <c r="A8" s="4" t="inlineStr">
        <is>
          <t>Goodwill</t>
        </is>
      </c>
      <c r="B8" s="5" t="n">
        <v>410769</v>
      </c>
      <c r="C8" s="5" t="n">
        <v>410769</v>
      </c>
    </row>
    <row r="9">
      <c r="A9" s="4" t="inlineStr">
        <is>
          <t>Intangible assets, net</t>
        </is>
      </c>
      <c r="B9" s="5" t="n">
        <v>56022</v>
      </c>
      <c r="C9" s="5" t="n">
        <v>60898</v>
      </c>
    </row>
    <row r="10">
      <c r="A10" s="4" t="inlineStr">
        <is>
          <t>Capitalized software, net</t>
        </is>
      </c>
      <c r="B10" s="5" t="n">
        <v>111774</v>
      </c>
      <c r="C10" s="5" t="n">
        <v>95439</v>
      </c>
    </row>
    <row r="11">
      <c r="A11" s="4" t="inlineStr">
        <is>
          <t>Operating lease right-of-use assets, net</t>
        </is>
      </c>
      <c r="B11" s="5" t="n">
        <v>29893</v>
      </c>
      <c r="C11" s="5" t="n">
        <v>29929</v>
      </c>
    </row>
    <row r="12">
      <c r="A12" s="4" t="inlineStr">
        <is>
          <t>Deferred tax assets, net</t>
        </is>
      </c>
      <c r="B12" s="5" t="n">
        <v>65268</v>
      </c>
      <c r="C12" s="5" t="n">
        <v>65268</v>
      </c>
    </row>
    <row r="13">
      <c r="A13" s="4" t="inlineStr">
        <is>
          <t>Other assets</t>
        </is>
      </c>
      <c r="B13" s="5" t="n">
        <v>36614</v>
      </c>
      <c r="C13" s="5" t="n">
        <v>37775</v>
      </c>
    </row>
    <row r="14">
      <c r="A14" s="4" t="inlineStr">
        <is>
          <t>Total assets</t>
        </is>
      </c>
      <c r="B14" s="5" t="n">
        <v>1475390</v>
      </c>
      <c r="C14" s="5" t="n">
        <v>1588800</v>
      </c>
    </row>
    <row r="15">
      <c r="A15" s="3" t="inlineStr">
        <is>
          <t>Current liabilities</t>
        </is>
      </c>
      <c r="B15" s="4" t="inlineStr">
        <is>
          <t xml:space="preserve"> </t>
        </is>
      </c>
      <c r="C15" s="4" t="inlineStr">
        <is>
          <t xml:space="preserve"> </t>
        </is>
      </c>
    </row>
    <row r="16">
      <c r="A16" s="4" t="inlineStr">
        <is>
          <t>Accounts payable</t>
        </is>
      </c>
      <c r="B16" s="5" t="n">
        <v>16884</v>
      </c>
      <c r="C16" s="5" t="n">
        <v>36266</v>
      </c>
    </row>
    <row r="17">
      <c r="A17" s="4" t="inlineStr">
        <is>
          <t>Accrued expenses and other current liabilities</t>
        </is>
      </c>
      <c r="B17" s="5" t="n">
        <v>73172</v>
      </c>
      <c r="C17" s="5" t="n">
        <v>71329</v>
      </c>
    </row>
    <row r="18">
      <c r="A18" s="4" t="inlineStr">
        <is>
          <t>Current portion of debt</t>
        </is>
      </c>
      <c r="B18" s="5" t="n">
        <v>7029</v>
      </c>
      <c r="C18" s="5" t="n">
        <v>8787</v>
      </c>
    </row>
    <row r="19">
      <c r="A19" s="4" t="inlineStr">
        <is>
          <t>Operating lease liabilities, current</t>
        </is>
      </c>
      <c r="B19" s="5" t="n">
        <v>5388</v>
      </c>
      <c r="C19" s="5" t="n">
        <v>6177</v>
      </c>
    </row>
    <row r="20">
      <c r="A20" s="4" t="inlineStr">
        <is>
          <t>Total current liabilities</t>
        </is>
      </c>
      <c r="B20" s="5" t="n">
        <v>102473</v>
      </c>
      <c r="C20" s="5" t="n">
        <v>122559</v>
      </c>
    </row>
    <row r="21">
      <c r="A21" s="4" t="inlineStr">
        <is>
          <t>Debt, net</t>
        </is>
      </c>
      <c r="B21" s="5" t="n">
        <v>645648</v>
      </c>
      <c r="C21" s="5" t="n">
        <v>647703</v>
      </c>
    </row>
    <row r="22">
      <c r="A22" s="4" t="inlineStr">
        <is>
          <t>Operating lease liabilities, net of current portion</t>
        </is>
      </c>
      <c r="B22" s="5" t="n">
        <v>49316</v>
      </c>
      <c r="C22" s="5" t="n">
        <v>48403</v>
      </c>
    </row>
    <row r="23">
      <c r="A23" s="4" t="inlineStr">
        <is>
          <t>Other liabilities</t>
        </is>
      </c>
      <c r="B23" s="5" t="n">
        <v>8554</v>
      </c>
      <c r="C23" s="5" t="n">
        <v>8177</v>
      </c>
    </row>
    <row r="24">
      <c r="A24" s="4" t="inlineStr">
        <is>
          <t>Total liabilities</t>
        </is>
      </c>
      <c r="B24" s="5" t="n">
        <v>805991</v>
      </c>
      <c r="C24" s="5" t="n">
        <v>82684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 shares authorized and zero shares issued and outstanding at June 30, 2024 and December 31, 2023</t>
        </is>
      </c>
      <c r="B27" s="5" t="n">
        <v>0</v>
      </c>
      <c r="C27" s="5" t="n">
        <v>0</v>
      </c>
    </row>
    <row r="28">
      <c r="A28" s="4" t="inlineStr">
        <is>
          <t>Common stock, $0.0001 par value; Class A: 2,000,000 shares authorized, 97,738 and 92,355 shares issued and outstanding at June 30, 2024 and December 31, 2023, respectively; and Class B: 1,000,000 shares authorized, 280,869 and 301,732 shares issued and outstanding at June 30, 2024 and December 31, 2023</t>
        </is>
      </c>
      <c r="B28" s="5" t="n">
        <v>38</v>
      </c>
      <c r="C28" s="5" t="n">
        <v>40</v>
      </c>
    </row>
    <row r="29">
      <c r="A29" s="4" t="inlineStr">
        <is>
          <t>Additional paid-in capital</t>
        </is>
      </c>
      <c r="B29" s="5" t="n">
        <v>2121079</v>
      </c>
      <c r="C29" s="5" t="n">
        <v>2219321</v>
      </c>
    </row>
    <row r="30">
      <c r="A30" s="4" t="inlineStr">
        <is>
          <t>Accumulated deficit</t>
        </is>
      </c>
      <c r="B30" s="5" t="n">
        <v>-1451718</v>
      </c>
      <c r="C30" s="5" t="n">
        <v>-1457403</v>
      </c>
    </row>
    <row r="31">
      <c r="A31" s="4" t="inlineStr">
        <is>
          <t>Total stockholders' equity</t>
        </is>
      </c>
      <c r="B31" s="5" t="n">
        <v>669399</v>
      </c>
      <c r="C31" s="5" t="n">
        <v>761958</v>
      </c>
    </row>
    <row r="32">
      <c r="A32" s="4" t="inlineStr">
        <is>
          <t>Total liabilities and stockholders' equity</t>
        </is>
      </c>
      <c r="B32" s="6" t="n">
        <v>1475390</v>
      </c>
      <c r="C32" s="6" t="n">
        <v>158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694</v>
      </c>
      <c r="C4" s="6" t="n">
        <v>-1009</v>
      </c>
      <c r="D4" s="6" t="n">
        <v>58786</v>
      </c>
      <c r="E4" s="6" t="n">
        <v>-3290</v>
      </c>
      <c r="F4" s="6" t="n">
        <v>5685</v>
      </c>
      <c r="G4" s="6" t="n">
        <v>5549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Trevor Bezdek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7, 2024 , Trevor Bezdek , our Chairman and a director , early terminated his existing Rule 10b5-1 Trading Plan initially adopted on March 3, 2023 and entered into a modified Rule 10b5-1 Trading Plan (the “Modified Bezdek Plan”), pursuant to which Mr. Bezdek and a grantor retained annuity trust, of which Mr. Bezdek is the sole trustee and annuitant, may make periodic sales of up to 2,632,721 shares of our Class A common stock plus an undeterminable number of our Class A common stock underlying 256,595 unvested restricted stock units to be received after giving effect to the number of shares of Class A common stock surrendered to the Company to cover withholding taxes upon vesting. The Modified Bezdek Plan will remain in effect until the earlier of (i) June 6, 2025 , (ii) the date on which all trades set forth in the Modified Bezdek Plan have been executed, or (iii) such time as the Modified Bezdek Plan is otherwise terminated according to its terms.</t>
        </is>
      </c>
    </row>
    <row r="10">
      <c r="A10" s="4" t="inlineStr">
        <is>
          <t>Name</t>
        </is>
      </c>
      <c r="B10" s="4" t="inlineStr">
        <is>
          <t>Trevor Bezdek</t>
        </is>
      </c>
    </row>
    <row r="11">
      <c r="A11" s="4" t="inlineStr">
        <is>
          <t>Title</t>
        </is>
      </c>
      <c r="B11" s="4" t="inlineStr">
        <is>
          <t>Chairman and a director</t>
        </is>
      </c>
    </row>
    <row r="12">
      <c r="A12" s="4" t="inlineStr">
        <is>
          <t>Rule 10b5-1 Arrangement Terminated</t>
        </is>
      </c>
      <c r="B12" s="4" t="inlineStr">
        <is>
          <t>true</t>
        </is>
      </c>
    </row>
    <row r="13">
      <c r="A13" s="4" t="inlineStr">
        <is>
          <t>Termination Date</t>
        </is>
      </c>
      <c r="B13" s="4" t="inlineStr">
        <is>
          <t>June 7, 2024</t>
        </is>
      </c>
    </row>
    <row r="14">
      <c r="A14" s="4" t="inlineStr">
        <is>
          <t>Douglas Hirsch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On June 7, 2024 , Douglas Hirsch , our Chief Mission Officer and a director , early terminated his existing Rule 10b5-1 Trading Plan initially adopted on March 3, 2023 and entered into a modified Rule 10b5-1 Trading Plan (the “Modified Hirsch Plan”), pursuant to which Mr. Hirsch and a grantor retained annuity trust, of which Mr. Hirsch is the sole trustee and annuitant, may make periodic sales of up to 2,632,721 shares of our Class A common stock plus an undeterminable number of our Class A common stock underlying 256,595 unvested restricted stoc k units to be received after giving effect to the number of shares of Class A common stock surrendered to the Company to cover withholding taxes upon vesting. The Modified Hirsch Plan will remain in effect until the earlier of (i) June 6, 2025 , (ii) the date on which all trades set forth in the Modified Hirsch Plan have been executed, or (iii) such time as the Modified Hirsch Plan is otherwise terminated according to its terms.</t>
        </is>
      </c>
    </row>
    <row r="17">
      <c r="A17" s="4" t="inlineStr">
        <is>
          <t>Name</t>
        </is>
      </c>
      <c r="B17" s="4" t="inlineStr">
        <is>
          <t>Douglas Hirsch</t>
        </is>
      </c>
    </row>
    <row r="18">
      <c r="A18" s="4" t="inlineStr">
        <is>
          <t>Title</t>
        </is>
      </c>
      <c r="B18" s="4" t="inlineStr">
        <is>
          <t>Chief Mission Officer and a director</t>
        </is>
      </c>
    </row>
    <row r="19">
      <c r="A19" s="4" t="inlineStr">
        <is>
          <t>Rule 10b5-1 Arrangement Terminated</t>
        </is>
      </c>
      <c r="B19" s="4" t="inlineStr">
        <is>
          <t>true</t>
        </is>
      </c>
    </row>
    <row r="20">
      <c r="A20" s="4" t="inlineStr">
        <is>
          <t>Termination Date</t>
        </is>
      </c>
      <c r="B20" s="4" t="inlineStr">
        <is>
          <t>June 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ules and regulations of the Securities and Exchange Commission (“SEC”) regarding interim financial information. Certain information and disclosures normally included in our annual consolidated financial statements prepared in accordance with GAAP have been condensed or omitted. Accordingly, these condensed consolidated financial statements should be read in conjunction with our audited consolidated financial statements for the year ended December 31, 2023 and the related notes, which are included in our Annual Report on Form 10-K filed with the SEC on February 29, 2024 (" 2023 10-K"). The December 31, 2023 condensed consolidated balance sheet was derived from our audited consolidated financial statements as of that date. The condensed consolidated financial statements include, in the opinion of management, all adjustments, consisting of normal and recurring items, necessary for the fair statement of our condensed consolidated financial statements. The operating results for the three and six months ended June 30, 2024 are not necessarily indicative of the results expected for the full year ending December 31, 2024 . There have been no material changes in significant accounting policies during the three and six months ended June 30, 2024 from those disclosed in “Note 2. Summary of Significant Accounting Policies” in the notes to our consolidated financial statements included in our 2023 10-K.</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for which we are the primary beneficiary.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including the accompanying notes. We base our estimates on historical factors; current circumstances; macroeconomic events and conditions; and the experience and judgment of our management. We evaluate our estimates and assumptions on an ongoing basis. Actual results can differ materially from these estimates, and such differences can affect the results of operations reported in future periods.</t>
        </is>
      </c>
    </row>
    <row r="7">
      <c r="A7" s="4" t="inlineStr">
        <is>
          <t>Certain Risks and Concentrations</t>
        </is>
      </c>
      <c r="B7" s="4" t="inlineStr">
        <is>
          <t>Certain Risks and Concentrations Financial instruments that potentially subject us to significant concentrations of credit risk consist principally of cash, cash equivalents and accounts receivable. We maintain cash deposits with multiple financial institutions in the United States which, at times, may exceed federally insured limits. Cash may be withdrawn or redeemed on demand. We believe that the financial institutions that hold our cash are financially sound and, accordingly, minimal credit risk exists with respect to these balances. However, market conditions can impact the viability of these institutions. In the event of failure of any of the financial institutions where we maintain our cash and cash equivalents, there can be no assurance that we will be able to access uninsured funds in a timely manner or at all. We have not experienced any losses in such accounts. We consider all short-term, highly liquid investments purchased with an original maturity of three months or less at the date of purchase to be cash equivalents. Cash equivalents, consisting of U.S. treasury securities money market funds, of $485.5 million and $605.5 million at June 30, 2024 and December 31, 2023 , respectively, were classified as Level 1 of the fair value hierarchy and valued using quoted market prices in active markets. We extend credit to our customers based on an evaluation of their ability to pay amounts due under contractual arrangements and generally do not obtain or require collateral. For each of the three and six months ended June 30, 2024 , one customer accounted for 11% of our revenue. For each of the three and six months ended June 30, 2023 , two customers accounted for 14% and 11% of our revenue. At June 30, 2024 , one customer accounted for 14% of our acco unts receivable balance . At December 31, 2023 , no customer accounted for more than 10% of our accounts receivable balance .</t>
        </is>
      </c>
    </row>
    <row r="8">
      <c r="A8" s="4" t="inlineStr">
        <is>
          <t>Equity Investments</t>
        </is>
      </c>
      <c r="B8" s="4" t="inlineStr">
        <is>
          <t>Equity Investments We retain minority equity interests in privately-held companies without readily determinable fair values. Our ownership interests are less than 20% of the voting stock of the investees and we do not have the ability to exercise significant influence over the operating and financial policies of the investees. The equity investments are accounted for under the measurement alternative in accordance with Accounting Standards Codification ("ASC") 321, Investments – Equity Securities , which is cost minus impairment, if any, plus or minus changes resulting from observable price changes. Due to indicators of a decline in the financial condition of one of our investees, we recognized a $1.8 million impairment loss on one of our minority equity interest investments during the three months ended March 31, 2023 and presented as other expense on our condensed consolidated statement of operations for the six months ended June 30, 2023 . We otherwise have not recognized any changes resulting from observable price changes or impairment losses on our minority equity interest investments during the three and six months ended June 30, 2024 and 2023 . Equity investments included in other assets on our condensed consolidated balance sheets as of June 30, 2024 and December 31, 2023 were $15.0 million .</t>
        </is>
      </c>
    </row>
    <row r="9">
      <c r="A9" s="4" t="inlineStr">
        <is>
          <t>Recent Accounting Pronouncements</t>
        </is>
      </c>
      <c r="B9" s="4" t="inlineStr">
        <is>
          <t>Recent Accounting Pronouncements In December 2023, the Financial Accounting Standards Board ("FASB") issued Accounting Standards Update ("ASU") 2023-09, Income Taxes (Topic 740): Improvements to Income Tax Disclosures . This ASU is intended to enhance the transparency and decision usefulness of income tax disclosures. The amendments in this ASU address investor requests for enhanced income tax information primarily through changes to the rate reconciliation and income taxes paid information. This ASU applies to all public entities and will be effective for fiscal years beginning after December 15, 2024, and for interim periods for fiscal years beginning after December 15, 2025. Early adoption of this ASU is permitted. We are currently evaluating the impact of the adoption of this ASU on our consolidated financial statement disclosures. In November 2023, the FASB issued ASU 2023-07, Segment Reporting (Topic 280): Improvements to Reportable Segment Disclosures .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applies to all public entities that are required to report segment information in accordance with ASC 280, and is effective for fiscal years beginning after December 15, 2023 and is effective for interim periods within fiscal years beginning after December 15, 2024. Early adoption of this ASU is permitted . We are currently evaluating the impact of the adoption of this ASU on our consolidate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Prepaid expenses and other current assets consist of the following: (in thousands) June 30, 2024 December 31, 2023 Insurance recovery receivable (1) $ 14,900 $ 12,900 Income taxes receivable 12,904 3,537 Reimbursable third-party payments (2) 14,186 15,481 Other prepaid expenses and other current assets (3) 21,888 24,968 Total prepaid expenses and other current assets $ 63,878 $ 56,886 _____________________________________________________ (1) Represents a receivable for the probable recovery related to an incurred loss in connection with certain contingencies. Loss recoveries are recognized when a loss has been incurred and the recovery is probable . This determination is based on our analysis of the underlying insurance policies, historical experience with insurers, and ongoing review of the solvency of insurers, among other factors. (2) Represents payments we make to third parties on behalf of, and reimbursable from, certain customers. (3) Other current assets were not materia l as of June 30,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June 30, 2024 December 31, 2023 Accrued bonus and other payroll related $ 17,743 $ 30,401 Accrued legal settlement 27,500 12,500 Accrued marketing 13,607 10,650 Deferred revenue 5,988 7,105 Other accrued expenses 8,334 10,673 Total accrued expenses and other current liabilities $ 73,172 $ 71,3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Our debt balance is as follows: (in thousands) June 30, 2024 December 31, 2023 Principal balance under First Lien Term Loan Facility $ 656,524 $ 661,797 Less: Unamortized debt issuance costs and discounts (3,847) (5,307) $ 652,677 $ 656,4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t>
        </is>
      </c>
      <c r="B4" s="4" t="inlineStr">
        <is>
          <t>For the three and six months ended June 30, 2024 and 2023 , revenue comprised the following: Three Months Ended June 30, Six Months Ended June 30, (in thousands) 2024 2023 2024 2023 Prescription transactions revenue $ 146,748 $ 136,540 $ 292,143 $ 271,447 Subscription revenue 21,953 23,878 44,554 48,021 Pharma manufacturer solutions revenue 26,504 24,330 51,013 44,765 Other revenue 5,405 4,929 10,780 9,430 Total revenue $ 200,610 $ 189,677 $ 398,490 $ 373,6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purchase Agreements</t>
        </is>
      </c>
      <c r="B4" s="4" t="inlineStr">
        <is>
          <t>The following table presents information about our repurchases of our Class A common stock: Three Months Ended June 30, Six Months Ended June 30, (in thousands) 2024 2023 2024 2023 Number of shares repurchased — 1,663 21,329 3,233 Cost of shares repurchased (1) $ (290) $ 8,920 $ 154,524 $ 18,437 _____________________________________________________ (1) Cost of shares repurchased for the three months ended June 30, 2024 represents a change to the estimated excise taxes associated with past repurchases of our Class A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Weighted-Average Potentially Dilutive Shares Were Excluded From Computation of Diluted (Loss) Earnings Per Share</t>
        </is>
      </c>
      <c r="B4" s="4" t="inlineStr">
        <is>
          <t>The following weighted average potentially dilutive shares are excluded from the computation of diluted earnings per share for the periods presented because including them would have been antidilutive: Three Months Ended June 30, Six Months Ended June 30, (in thousands) 2024 2023 2024 2023 Stock options, restricted stock awards and restricted stock units 16,164 29,430 18,974 30,470</t>
        </is>
      </c>
    </row>
    <row r="5">
      <c r="A5" s="4" t="inlineStr">
        <is>
          <t>Schedule Computation of (Loss) Earnings Per Share</t>
        </is>
      </c>
      <c r="B5" s="4" t="inlineStr">
        <is>
          <t>The computation of earnings per share for the three and six months ended June 30, 2024 and 2023 is as follows: Three Months Ended June 30, Six Months Ended June 30, (in thousands, except per share amounts) 2024 2023 2024 2023 Numerator: Net income $ 6,694 $ 58,786 $ 5,685 $ 55,496 Denominator: Weighted average shares - basic 376,254 412,221 386,153 412,322 Dilutive impact of stock options, restricted stock awards and restricted stock units 8,478 2,114 7,467 2,051 Weighted average shares - diluted 384,732 414,335 393,620 414,373 Earnings per share: Basic $ 0.02 $ 0.14 $ 0.01 $ 0.13 Diluted $ 0.02 $ 0.14 $ 0.01 $ 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impairment loss</t>
        </is>
      </c>
      <c r="B4" s="4" t="inlineStr">
        <is>
          <t xml:space="preserve"> </t>
        </is>
      </c>
      <c r="C4" s="4" t="inlineStr">
        <is>
          <t xml:space="preserve"> </t>
        </is>
      </c>
      <c r="D4" s="4" t="inlineStr">
        <is>
          <t xml:space="preserve"> </t>
        </is>
      </c>
      <c r="E4" s="10" t="n">
        <v>1.8</v>
      </c>
      <c r="F4" s="4" t="inlineStr">
        <is>
          <t xml:space="preserve"> </t>
        </is>
      </c>
    </row>
    <row r="5">
      <c r="A5" s="4" t="inlineStr">
        <is>
          <t>Equity investments included in other assets</t>
        </is>
      </c>
      <c r="B5" s="6" t="n">
        <v>15</v>
      </c>
      <c r="C5" s="4" t="inlineStr">
        <is>
          <t xml:space="preserve"> </t>
        </is>
      </c>
      <c r="D5" s="6" t="n">
        <v>15</v>
      </c>
      <c r="E5" s="4" t="inlineStr">
        <is>
          <t xml:space="preserve"> </t>
        </is>
      </c>
      <c r="F5" s="6" t="n">
        <v>15</v>
      </c>
    </row>
    <row r="6">
      <c r="A6" s="4" t="inlineStr">
        <is>
          <t>Minority Equity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0.2</v>
      </c>
      <c r="C8" s="4" t="inlineStr">
        <is>
          <t xml:space="preserve"> </t>
        </is>
      </c>
      <c r="D8" s="11" t="n">
        <v>0.2</v>
      </c>
      <c r="E8" s="4" t="inlineStr">
        <is>
          <t xml:space="preserve"> </t>
        </is>
      </c>
      <c r="F8" s="4" t="inlineStr">
        <is>
          <t xml:space="preserve"> </t>
        </is>
      </c>
    </row>
    <row r="9">
      <c r="A9" s="4" t="inlineStr">
        <is>
          <t>Money Market Funds | Fair Value, Inputs,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equivalents, fair value disclosure</t>
        </is>
      </c>
      <c r="B11" s="10" t="n">
        <v>485.5</v>
      </c>
      <c r="C11" s="4" t="inlineStr">
        <is>
          <t xml:space="preserve"> </t>
        </is>
      </c>
      <c r="D11" s="10" t="n">
        <v>485.5</v>
      </c>
      <c r="E11" s="4" t="inlineStr">
        <is>
          <t xml:space="preserve"> </t>
        </is>
      </c>
      <c r="F11" s="10" t="n">
        <v>605.5</v>
      </c>
    </row>
    <row r="12">
      <c r="A12" s="4" t="inlineStr">
        <is>
          <t>Customer Concentration Risk | Customer One | Revenue From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1</v>
      </c>
      <c r="C14" s="11" t="n">
        <v>0.14</v>
      </c>
      <c r="D14" s="11" t="n">
        <v>0.11</v>
      </c>
      <c r="E14" s="4" t="inlineStr">
        <is>
          <t xml:space="preserve"> </t>
        </is>
      </c>
      <c r="F14" s="4" t="inlineStr">
        <is>
          <t xml:space="preserve"> </t>
        </is>
      </c>
    </row>
    <row r="15">
      <c r="A15" s="4" t="inlineStr">
        <is>
          <t>Customer Concentration Risk | Customer One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14</v>
      </c>
      <c r="E17" s="4" t="inlineStr">
        <is>
          <t xml:space="preserve"> </t>
        </is>
      </c>
      <c r="F17" s="4" t="inlineStr">
        <is>
          <t xml:space="preserve"> </t>
        </is>
      </c>
    </row>
    <row r="18">
      <c r="A18" s="4" t="inlineStr">
        <is>
          <t>Customer Concentration Risk | Customer Two | Revenue From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1" t="n">
        <v>0.11</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4" t="inlineStr">
        <is>
          <t>Preferred stock, par value (in usd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97738000</v>
      </c>
      <c r="C9" s="5" t="n">
        <v>92355000</v>
      </c>
    </row>
    <row r="10">
      <c r="A10" s="4" t="inlineStr">
        <is>
          <t>Common stock, shares outstanding (in shares)</t>
        </is>
      </c>
      <c r="B10" s="5" t="n">
        <v>97738000</v>
      </c>
      <c r="C10" s="5" t="n">
        <v>92355000</v>
      </c>
    </row>
    <row r="11">
      <c r="A11" s="4" t="inlineStr">
        <is>
          <t>Common Class B</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000000000</v>
      </c>
      <c r="C13" s="5" t="n">
        <v>1000000000</v>
      </c>
    </row>
    <row r="14">
      <c r="A14" s="4" t="inlineStr">
        <is>
          <t>Common stock, shares issued (in shares)</t>
        </is>
      </c>
      <c r="B14" s="5" t="n">
        <v>280869000</v>
      </c>
      <c r="C14" s="5" t="n">
        <v>301732000</v>
      </c>
    </row>
    <row r="15">
      <c r="A15" s="4" t="inlineStr">
        <is>
          <t>Common stock, shares outstanding (in shares)</t>
        </is>
      </c>
      <c r="B15" s="5" t="n">
        <v>280869000</v>
      </c>
      <c r="C15" s="5" t="n">
        <v>3017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surance recovery receivable</t>
        </is>
      </c>
      <c r="B3" s="6" t="n">
        <v>14900</v>
      </c>
      <c r="C3" s="6" t="n">
        <v>12900</v>
      </c>
    </row>
    <row r="4">
      <c r="A4" s="4" t="inlineStr">
        <is>
          <t>Income taxes receivable</t>
        </is>
      </c>
      <c r="B4" s="5" t="n">
        <v>12904</v>
      </c>
      <c r="C4" s="5" t="n">
        <v>3537</v>
      </c>
    </row>
    <row r="5">
      <c r="A5" s="4" t="inlineStr">
        <is>
          <t>Reimbursable third-party payments</t>
        </is>
      </c>
      <c r="B5" s="5" t="n">
        <v>14186</v>
      </c>
      <c r="C5" s="5" t="n">
        <v>15481</v>
      </c>
    </row>
    <row r="6">
      <c r="A6" s="4" t="inlineStr">
        <is>
          <t>Other prepaid expenses and other current assets</t>
        </is>
      </c>
      <c r="B6" s="5" t="n">
        <v>21888</v>
      </c>
      <c r="C6" s="5" t="n">
        <v>24968</v>
      </c>
    </row>
    <row r="7">
      <c r="A7" s="4" t="inlineStr">
        <is>
          <t>Prepaid expenses and other current assets</t>
        </is>
      </c>
      <c r="B7" s="6" t="n">
        <v>63878</v>
      </c>
      <c r="C7" s="6" t="n">
        <v>56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bonus and other payroll related</t>
        </is>
      </c>
      <c r="B3" s="6" t="n">
        <v>17743</v>
      </c>
      <c r="C3" s="6" t="n">
        <v>30401</v>
      </c>
    </row>
    <row r="4">
      <c r="A4" s="4" t="inlineStr">
        <is>
          <t>Accrued legal settlement</t>
        </is>
      </c>
      <c r="B4" s="5" t="n">
        <v>27500</v>
      </c>
      <c r="C4" s="5" t="n">
        <v>12500</v>
      </c>
    </row>
    <row r="5">
      <c r="A5" s="4" t="inlineStr">
        <is>
          <t>Accrued marketing</t>
        </is>
      </c>
      <c r="B5" s="5" t="n">
        <v>13607</v>
      </c>
      <c r="C5" s="5" t="n">
        <v>10650</v>
      </c>
    </row>
    <row r="6">
      <c r="A6" s="4" t="inlineStr">
        <is>
          <t>Deferred revenue</t>
        </is>
      </c>
      <c r="B6" s="5" t="n">
        <v>5988</v>
      </c>
      <c r="C6" s="5" t="n">
        <v>7105</v>
      </c>
    </row>
    <row r="7">
      <c r="A7" s="4" t="inlineStr">
        <is>
          <t>Other accrued expenses</t>
        </is>
      </c>
      <c r="B7" s="5" t="n">
        <v>8334</v>
      </c>
      <c r="C7" s="5" t="n">
        <v>10673</v>
      </c>
    </row>
    <row r="8">
      <c r="A8" s="4" t="inlineStr">
        <is>
          <t>Total accrued expenses and other current liabilities</t>
        </is>
      </c>
      <c r="B8" s="6" t="n">
        <v>73172</v>
      </c>
      <c r="C8" s="6" t="n">
        <v>713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Additional Information (Details) - USD ($) $ in Thousands</t>
        </is>
      </c>
      <c r="B1" s="2" t="inlineStr">
        <is>
          <t>3 Months Ended</t>
        </is>
      </c>
      <c r="D1" s="2" t="inlineStr">
        <is>
          <t>6 Months Ended</t>
        </is>
      </c>
    </row>
    <row r="2">
      <c r="B2" s="2" t="inlineStr">
        <is>
          <t>Jun. 30, 2024</t>
        </is>
      </c>
      <c r="C2" s="2" t="inlineStr">
        <is>
          <t>Mar. 31, 2023</t>
        </is>
      </c>
      <c r="D2" s="2" t="inlineStr">
        <is>
          <t>Jun. 30, 2024</t>
        </is>
      </c>
      <c r="E2" s="2" t="inlineStr">
        <is>
          <t>Jun. 30, 2023</t>
        </is>
      </c>
      <c r="F2" s="2" t="inlineStr">
        <is>
          <t>Dec. 31,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5988</v>
      </c>
      <c r="C4" s="4" t="inlineStr">
        <is>
          <t xml:space="preserve"> </t>
        </is>
      </c>
      <c r="D4" s="6" t="n">
        <v>5988</v>
      </c>
      <c r="E4" s="4" t="inlineStr">
        <is>
          <t xml:space="preserve"> </t>
        </is>
      </c>
      <c r="F4" s="6" t="n">
        <v>7105</v>
      </c>
    </row>
    <row r="5">
      <c r="A5" s="4" t="inlineStr">
        <is>
          <t>Revenue recognized</t>
        </is>
      </c>
      <c r="B5" s="6" t="n">
        <v>1000</v>
      </c>
      <c r="C5" s="6" t="n">
        <v>1300</v>
      </c>
      <c r="D5" s="6" t="n">
        <v>6400</v>
      </c>
      <c r="E5" s="6" t="n">
        <v>7000</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ate</t>
        </is>
      </c>
      <c r="B4" s="12" t="n">
        <v>0.425</v>
      </c>
      <c r="C4" s="4" t="inlineStr">
        <is>
          <t>(387.10%)</t>
        </is>
      </c>
      <c r="D4" s="12" t="n">
        <v>0.524</v>
      </c>
      <c r="E4" s="4" t="inlineStr">
        <is>
          <t>(254.3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Debt - Additional Information (Details)</t>
        </is>
      </c>
      <c r="C1" s="2" t="inlineStr">
        <is>
          <t>3 Months Ended</t>
        </is>
      </c>
      <c r="E1" s="2" t="inlineStr">
        <is>
          <t>6 Months Ended</t>
        </is>
      </c>
    </row>
    <row r="2">
      <c r="B2" s="2" t="inlineStr">
        <is>
          <t>Jul. 10, 2024 USD ($)</t>
        </is>
      </c>
      <c r="C2" s="2" t="inlineStr">
        <is>
          <t>Jun. 30, 2024 USD ($)</t>
        </is>
      </c>
      <c r="D2" s="2" t="inlineStr">
        <is>
          <t>Jun. 30, 2023</t>
        </is>
      </c>
      <c r="E2" s="2" t="inlineStr">
        <is>
          <t>Jun. 30, 2024 USD ($)</t>
        </is>
      </c>
      <c r="F2" s="2" t="inlineStr">
        <is>
          <t>Jun. 30, 2023</t>
        </is>
      </c>
      <c r="G2" s="2" t="inlineStr">
        <is>
          <t>Dec. 31, 2023 USD ($)</t>
        </is>
      </c>
    </row>
    <row r="3">
      <c r="A3" s="4" t="inlineStr">
        <is>
          <t>First Lien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6" t="n">
        <v>700000000</v>
      </c>
      <c r="D5" s="4" t="inlineStr">
        <is>
          <t xml:space="preserve"> </t>
        </is>
      </c>
      <c r="E5" s="6" t="n">
        <v>700000000</v>
      </c>
      <c r="F5" s="4" t="inlineStr">
        <is>
          <t xml:space="preserve"> </t>
        </is>
      </c>
      <c r="G5" s="4" t="inlineStr">
        <is>
          <t xml:space="preserve"> </t>
        </is>
      </c>
    </row>
    <row r="6">
      <c r="A6" s="4" t="inlineStr">
        <is>
          <t>Interest rate on used amounts</t>
        </is>
      </c>
      <c r="B6" s="4" t="inlineStr">
        <is>
          <t xml:space="preserve"> </t>
        </is>
      </c>
      <c r="C6" s="12" t="n">
        <v>0.08749999999999999</v>
      </c>
      <c r="D6" s="12" t="n">
        <v>0.0837</v>
      </c>
      <c r="E6" s="12" t="n">
        <v>0.0876</v>
      </c>
      <c r="F6" s="12" t="n">
        <v>0.0809</v>
      </c>
      <c r="G6" s="4" t="inlineStr">
        <is>
          <t xml:space="preserve"> </t>
        </is>
      </c>
    </row>
    <row r="7">
      <c r="A7" s="4" t="inlineStr">
        <is>
          <t>Maximum net leverage ratio</t>
        </is>
      </c>
      <c r="B7" s="4" t="inlineStr">
        <is>
          <t xml:space="preserve"> </t>
        </is>
      </c>
      <c r="C7" s="4" t="inlineStr">
        <is>
          <t xml:space="preserve"> </t>
        </is>
      </c>
      <c r="D7" s="4" t="inlineStr">
        <is>
          <t xml:space="preserve"> </t>
        </is>
      </c>
      <c r="E7" s="12" t="n">
        <v>0.082</v>
      </c>
      <c r="F7" s="4" t="inlineStr">
        <is>
          <t xml:space="preserve"> </t>
        </is>
      </c>
      <c r="G7" s="4" t="inlineStr">
        <is>
          <t xml:space="preserve"> </t>
        </is>
      </c>
    </row>
    <row r="8">
      <c r="A8" s="4" t="inlineStr">
        <is>
          <t>First Lien Credit Agreemen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t>
        </is>
      </c>
      <c r="B13" s="4" t="inlineStr">
        <is>
          <t xml:space="preserve"> </t>
        </is>
      </c>
      <c r="C13" s="6" t="n">
        <v>100000000</v>
      </c>
      <c r="D13" s="4" t="inlineStr">
        <is>
          <t xml:space="preserve"> </t>
        </is>
      </c>
      <c r="E13" s="6" t="n">
        <v>100000000</v>
      </c>
      <c r="F13" s="4" t="inlineStr">
        <is>
          <t xml:space="preserve"> </t>
        </is>
      </c>
      <c r="G13" s="4" t="inlineStr">
        <is>
          <t xml:space="preserve"> </t>
        </is>
      </c>
    </row>
    <row r="14">
      <c r="A14" s="4" t="inlineStr">
        <is>
          <t>Fair value of amount outstanding</t>
        </is>
      </c>
      <c r="B14" s="4" t="inlineStr">
        <is>
          <t xml:space="preserve"> </t>
        </is>
      </c>
      <c r="C14" s="5" t="n">
        <v>0</v>
      </c>
      <c r="D14" s="4" t="inlineStr">
        <is>
          <t xml:space="preserve"> </t>
        </is>
      </c>
      <c r="E14" s="5" t="n">
        <v>0</v>
      </c>
      <c r="F14" s="4" t="inlineStr">
        <is>
          <t xml:space="preserve"> </t>
        </is>
      </c>
      <c r="G14" s="6" t="n">
        <v>0</v>
      </c>
    </row>
    <row r="15">
      <c r="A15" s="4" t="inlineStr">
        <is>
          <t>Revolving Credit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5" t="n">
        <v>1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subject to maturity extension</t>
        </is>
      </c>
      <c r="B18" s="5" t="n">
        <v>88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not subject to maturity extension</t>
        </is>
      </c>
      <c r="B19" s="5" t="n">
        <v>1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on hand</t>
        </is>
      </c>
      <c r="B20" s="6" t="n">
        <v>167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quity</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 First Lien Credit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t>
        </is>
      </c>
      <c r="B24" s="13" t="n">
        <v>0.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ic payment</t>
        </is>
      </c>
      <c r="B25" s="6" t="n">
        <v>1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First Lien Credit Agreement | Base Rat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2" t="n">
        <v>0.02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First Lien Credit Agreement | Secured Overnight Financing Rate (SOF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1"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 First Lien Credit Agreement | Secured Overnight Financing Rate (SOFR) Overnight Index Swap Rat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2" t="n">
        <v>0.03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t>
        </is>
      </c>
      <c r="B37" s="4" t="inlineStr">
        <is>
          <t xml:space="preserve"> </t>
        </is>
      </c>
      <c r="C37" s="6" t="n">
        <v>8300000</v>
      </c>
      <c r="D37" s="4" t="inlineStr">
        <is>
          <t xml:space="preserve"> </t>
        </is>
      </c>
      <c r="E37" s="6" t="n">
        <v>8300000</v>
      </c>
      <c r="F37" s="4" t="inlineStr">
        <is>
          <t xml:space="preserve"> </t>
        </is>
      </c>
      <c r="G37" s="6" t="n">
        <v>92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Credit Agreemen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balance under First Lien Term Loan Facility</t>
        </is>
      </c>
      <c r="B3" s="6" t="n">
        <v>656524</v>
      </c>
      <c r="C3" s="6" t="n">
        <v>661797</v>
      </c>
    </row>
    <row r="4">
      <c r="A4" s="4" t="inlineStr">
        <is>
          <t>Less: Unamortized debt issuance costs and discounts</t>
        </is>
      </c>
      <c r="B4" s="5" t="n">
        <v>-3847</v>
      </c>
      <c r="C4" s="5" t="n">
        <v>-5307</v>
      </c>
    </row>
    <row r="5">
      <c r="A5" s="4" t="inlineStr">
        <is>
          <t>Total debt</t>
        </is>
      </c>
      <c r="B5" s="6" t="n">
        <v>652677</v>
      </c>
      <c r="C5" s="6" t="n">
        <v>656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39" customWidth="1" min="3" max="3"/>
    <col width="22" customWidth="1" min="4" max="4"/>
    <col width="22" customWidth="1" min="5" max="5"/>
    <col width="22" customWidth="1" min="6" max="6"/>
  </cols>
  <sheetData>
    <row r="1">
      <c r="A1" s="1" t="inlineStr">
        <is>
          <t>Commitments and Contingencies - Additional Information (Details) $ in Thousands</t>
        </is>
      </c>
      <c r="C1" s="2" t="inlineStr">
        <is>
          <t>2 Months Ended</t>
        </is>
      </c>
      <c r="D1" s="2" t="inlineStr">
        <is>
          <t>12 Months Ended</t>
        </is>
      </c>
    </row>
    <row r="2">
      <c r="B2" s="2" t="inlineStr">
        <is>
          <t>Oct. 27, 2023 USD ($) plaintiff</t>
        </is>
      </c>
      <c r="C2" s="2" t="inlineStr">
        <is>
          <t>Mar. 30, 2023 plaintiff defendant case</t>
        </is>
      </c>
      <c r="D2" s="2" t="inlineStr">
        <is>
          <t>Dec. 31, 2023 USD ($)</t>
        </is>
      </c>
      <c r="E2" s="2" t="inlineStr">
        <is>
          <t>Jun. 30, 2024 USD ($)</t>
        </is>
      </c>
      <c r="F2" s="2" t="inlineStr">
        <is>
          <t>Mar.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settlement</t>
        </is>
      </c>
      <c r="B4" s="4" t="inlineStr">
        <is>
          <t xml:space="preserve"> </t>
        </is>
      </c>
      <c r="C4" s="4" t="inlineStr">
        <is>
          <t xml:space="preserve"> </t>
        </is>
      </c>
      <c r="D4" s="6" t="n">
        <v>12500</v>
      </c>
      <c r="E4" s="6" t="n">
        <v>27500</v>
      </c>
      <c r="F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laintiffs | plaintiff</t>
        </is>
      </c>
      <c r="B7" s="4" t="inlineStr">
        <is>
          <t xml:space="preserve"> </t>
        </is>
      </c>
      <c r="C7" s="5" t="n">
        <v>5</v>
      </c>
      <c r="D7" s="4" t="inlineStr">
        <is>
          <t xml:space="preserve"> </t>
        </is>
      </c>
      <c r="E7" s="4" t="inlineStr">
        <is>
          <t xml:space="preserve"> </t>
        </is>
      </c>
      <c r="F7" s="4" t="inlineStr">
        <is>
          <t xml:space="preserve"> </t>
        </is>
      </c>
    </row>
    <row r="8">
      <c r="A8" s="4" t="inlineStr">
        <is>
          <t>Pending claims | case</t>
        </is>
      </c>
      <c r="B8" s="4" t="inlineStr">
        <is>
          <t xml:space="preserve"> </t>
        </is>
      </c>
      <c r="C8" s="5" t="n">
        <v>5</v>
      </c>
      <c r="D8" s="4" t="inlineStr">
        <is>
          <t xml:space="preserve"> </t>
        </is>
      </c>
      <c r="E8" s="4" t="inlineStr">
        <is>
          <t xml:space="preserve"> </t>
        </is>
      </c>
      <c r="F8" s="4" t="inlineStr">
        <is>
          <t xml:space="preserve"> </t>
        </is>
      </c>
    </row>
    <row r="9">
      <c r="A9" s="4" t="inlineStr">
        <is>
          <t>Number of defendants | defendant</t>
        </is>
      </c>
      <c r="B9" s="4" t="inlineStr">
        <is>
          <t xml:space="preserve"> </t>
        </is>
      </c>
      <c r="C9" s="5" t="n">
        <v>3</v>
      </c>
      <c r="D9" s="4" t="inlineStr">
        <is>
          <t xml:space="preserve"> </t>
        </is>
      </c>
      <c r="E9" s="4" t="inlineStr">
        <is>
          <t xml:space="preserve"> </t>
        </is>
      </c>
      <c r="F9" s="4" t="inlineStr">
        <is>
          <t xml:space="preserve"> </t>
        </is>
      </c>
    </row>
    <row r="10">
      <c r="A10" s="4" t="inlineStr">
        <is>
          <t>Pending Litigation | SDFL Class Action Mat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laintiffs | plaintiff</t>
        </is>
      </c>
      <c r="B12" s="5" t="n">
        <v>6</v>
      </c>
      <c r="C12" s="4" t="inlineStr">
        <is>
          <t xml:space="preserve"> </t>
        </is>
      </c>
      <c r="D12" s="4" t="inlineStr">
        <is>
          <t xml:space="preserve"> </t>
        </is>
      </c>
      <c r="E12" s="4" t="inlineStr">
        <is>
          <t xml:space="preserve"> </t>
        </is>
      </c>
      <c r="F12" s="4" t="inlineStr">
        <is>
          <t xml:space="preserve"> </t>
        </is>
      </c>
    </row>
    <row r="13">
      <c r="A13" s="4" t="inlineStr">
        <is>
          <t>Settlement payment</t>
        </is>
      </c>
      <c r="B13" s="6" t="n">
        <v>13000</v>
      </c>
      <c r="C13" s="4" t="inlineStr">
        <is>
          <t xml:space="preserve"> </t>
        </is>
      </c>
      <c r="D13" s="4" t="inlineStr">
        <is>
          <t xml:space="preserve"> </t>
        </is>
      </c>
      <c r="E13" s="4" t="inlineStr">
        <is>
          <t xml:space="preserve"> </t>
        </is>
      </c>
      <c r="F13" s="4" t="inlineStr">
        <is>
          <t xml:space="preserve"> </t>
        </is>
      </c>
    </row>
    <row r="14">
      <c r="A14" s="4" t="inlineStr">
        <is>
          <t>Accrued legal settlement</t>
        </is>
      </c>
      <c r="B14" s="4" t="inlineStr">
        <is>
          <t xml:space="preserve"> </t>
        </is>
      </c>
      <c r="C14" s="4" t="inlineStr">
        <is>
          <t xml:space="preserve"> </t>
        </is>
      </c>
      <c r="D14" s="5" t="n">
        <v>13000</v>
      </c>
      <c r="E14" s="5" t="n">
        <v>27500</v>
      </c>
      <c r="F14" s="4" t="inlineStr">
        <is>
          <t xml:space="preserve"> </t>
        </is>
      </c>
    </row>
    <row r="15">
      <c r="A15" s="4" t="inlineStr">
        <is>
          <t>Payment for settlements</t>
        </is>
      </c>
      <c r="B15" s="4" t="inlineStr">
        <is>
          <t xml:space="preserve"> </t>
        </is>
      </c>
      <c r="C15" s="4" t="inlineStr">
        <is>
          <t xml:space="preserve"> </t>
        </is>
      </c>
      <c r="D15" s="6" t="n">
        <v>500</v>
      </c>
      <c r="E15" s="4" t="inlineStr">
        <is>
          <t xml:space="preserve"> </t>
        </is>
      </c>
      <c r="F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6" t="n">
        <v>28000</v>
      </c>
      <c r="F16" s="6" t="n">
        <v>28000</v>
      </c>
    </row>
    <row r="17">
      <c r="A17" s="4" t="inlineStr">
        <is>
          <t>Pending Litigation | Privacy Prote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laintiffs | plaintiff</t>
        </is>
      </c>
      <c r="B19" s="4" t="inlineStr">
        <is>
          <t xml:space="preserve"> </t>
        </is>
      </c>
      <c r="C19" s="5" t="n">
        <v>4</v>
      </c>
      <c r="D19" s="4" t="inlineStr">
        <is>
          <t xml:space="preserve"> </t>
        </is>
      </c>
      <c r="E19" s="4" t="inlineStr">
        <is>
          <t xml:space="preserve"> </t>
        </is>
      </c>
      <c r="F19" s="4" t="inlineStr">
        <is>
          <t xml:space="preserve"> </t>
        </is>
      </c>
    </row>
    <row r="20">
      <c r="A20" s="4" t="inlineStr">
        <is>
          <t>Pending Litigation | Electronic Communication Privacy Act, Privacy Prote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laintiffs | plaintiff</t>
        </is>
      </c>
      <c r="B22" s="4" t="inlineStr">
        <is>
          <t xml:space="preserve"> </t>
        </is>
      </c>
      <c r="C22" s="5" t="n">
        <v>1</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0610</v>
      </c>
      <c r="C4" s="6" t="n">
        <v>189677</v>
      </c>
      <c r="D4" s="6" t="n">
        <v>398490</v>
      </c>
      <c r="E4" s="6" t="n">
        <v>373663</v>
      </c>
    </row>
    <row r="5">
      <c r="A5" s="4" t="inlineStr">
        <is>
          <t>Prescription transaction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6748</v>
      </c>
      <c r="C7" s="5" t="n">
        <v>136540</v>
      </c>
      <c r="D7" s="5" t="n">
        <v>292143</v>
      </c>
      <c r="E7" s="5" t="n">
        <v>271447</v>
      </c>
    </row>
    <row r="8">
      <c r="A8" s="4" t="inlineStr">
        <is>
          <t>Subscrip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953</v>
      </c>
      <c r="C10" s="5" t="n">
        <v>23878</v>
      </c>
      <c r="D10" s="5" t="n">
        <v>44554</v>
      </c>
      <c r="E10" s="5" t="n">
        <v>48021</v>
      </c>
    </row>
    <row r="11">
      <c r="A11" s="4" t="inlineStr">
        <is>
          <t>Pharma manufacturer solution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504</v>
      </c>
      <c r="C13" s="5" t="n">
        <v>24330</v>
      </c>
      <c r="D13" s="5" t="n">
        <v>51013</v>
      </c>
      <c r="E13" s="5" t="n">
        <v>44765</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405</v>
      </c>
      <c r="C16" s="6" t="n">
        <v>4929</v>
      </c>
      <c r="D16" s="6" t="n">
        <v>10780</v>
      </c>
      <c r="E16" s="6" t="n">
        <v>94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0" customWidth="1" min="2" max="2"/>
    <col width="29" customWidth="1" min="3" max="3"/>
    <col width="22" customWidth="1" min="4" max="4"/>
    <col width="22" customWidth="1" min="5" max="5"/>
    <col width="22" customWidth="1" min="6" max="6"/>
  </cols>
  <sheetData>
    <row r="1">
      <c r="A1" s="1" t="inlineStr">
        <is>
          <t>Stockholders' Equity - Additional Information (Details) $ / shares in Units, shares in Millions, $ in Millions</t>
        </is>
      </c>
      <c r="C1" s="2" t="inlineStr">
        <is>
          <t>3 Months Ended</t>
        </is>
      </c>
    </row>
    <row r="2">
      <c r="B2" s="2" t="inlineStr">
        <is>
          <t>Mar. 06, 2024 purchaseAgreement $ / shares shares</t>
        </is>
      </c>
      <c r="C2" s="2" t="inlineStr">
        <is>
          <t>Mar. 31, 2024 USD ($) shares</t>
        </is>
      </c>
      <c r="D2" s="2" t="inlineStr">
        <is>
          <t>Jun. 30, 2024 USD ($)</t>
        </is>
      </c>
      <c r="E2" s="2" t="inlineStr">
        <is>
          <t>Feb. 27, 2024 USD ($)</t>
        </is>
      </c>
      <c r="F2" s="2" t="inlineStr">
        <is>
          <t>Feb.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rchase agreements | purchaseAgreement</t>
        </is>
      </c>
      <c r="B4" s="5" t="n">
        <v>2</v>
      </c>
      <c r="C4" s="4" t="inlineStr">
        <is>
          <t xml:space="preserve"> </t>
        </is>
      </c>
      <c r="D4" s="4" t="inlineStr">
        <is>
          <t xml:space="preserve"> </t>
        </is>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authorized amount | $</t>
        </is>
      </c>
      <c r="B7" s="4" t="inlineStr">
        <is>
          <t xml:space="preserve"> </t>
        </is>
      </c>
      <c r="C7" s="4" t="inlineStr">
        <is>
          <t xml:space="preserve"> </t>
        </is>
      </c>
      <c r="D7" s="4" t="inlineStr">
        <is>
          <t xml:space="preserve"> </t>
        </is>
      </c>
      <c r="E7" s="6" t="n">
        <v>450</v>
      </c>
      <c r="F7" s="6" t="n">
        <v>250</v>
      </c>
    </row>
    <row r="8">
      <c r="A8" s="4" t="inlineStr">
        <is>
          <t>Common stock available for future repurchases | $</t>
        </is>
      </c>
      <c r="B8" s="4" t="inlineStr">
        <is>
          <t xml:space="preserve"> </t>
        </is>
      </c>
      <c r="C8" s="4" t="inlineStr">
        <is>
          <t xml:space="preserve"> </t>
        </is>
      </c>
      <c r="D8" s="10" t="n">
        <v>295.5</v>
      </c>
      <c r="E8" s="4" t="inlineStr">
        <is>
          <t xml:space="preserve"> </t>
        </is>
      </c>
      <c r="F8" s="4" t="inlineStr">
        <is>
          <t xml:space="preserve"> </t>
        </is>
      </c>
    </row>
    <row r="9">
      <c r="A9" s="4" t="inlineStr">
        <is>
          <t>Class A and Class B Common Stock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purchased (in shares) | shares</t>
        </is>
      </c>
      <c r="B11" s="4" t="inlineStr">
        <is>
          <t xml:space="preserve"> </t>
        </is>
      </c>
      <c r="C11" s="9" t="n">
        <v>20.9</v>
      </c>
      <c r="D11" s="4" t="inlineStr">
        <is>
          <t xml:space="preserve"> </t>
        </is>
      </c>
      <c r="E11" s="4" t="inlineStr">
        <is>
          <t xml:space="preserve"> </t>
        </is>
      </c>
      <c r="F11" s="4" t="inlineStr">
        <is>
          <t xml:space="preserve"> </t>
        </is>
      </c>
    </row>
    <row r="12">
      <c r="A12" s="4" t="inlineStr">
        <is>
          <t>Shares repurchased | $</t>
        </is>
      </c>
      <c r="B12" s="4" t="inlineStr">
        <is>
          <t xml:space="preserve"> </t>
        </is>
      </c>
      <c r="C12" s="10" t="n">
        <v>151.4</v>
      </c>
      <c r="D12" s="4" t="inlineStr">
        <is>
          <t xml:space="preserve"> </t>
        </is>
      </c>
      <c r="E12" s="4" t="inlineStr">
        <is>
          <t xml:space="preserve"> </t>
        </is>
      </c>
      <c r="F12" s="4" t="inlineStr">
        <is>
          <t xml:space="preserve"> </t>
        </is>
      </c>
    </row>
    <row r="13">
      <c r="A13" s="4" t="inlineStr">
        <is>
          <t>Class A and Class B Common Stock | Related Party | Spectrum Stock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repurchased (in shares) | shares</t>
        </is>
      </c>
      <c r="B15" s="9" t="n">
        <v>6.2</v>
      </c>
      <c r="C15" s="4" t="inlineStr">
        <is>
          <t xml:space="preserve"> </t>
        </is>
      </c>
      <c r="D15" s="4" t="inlineStr">
        <is>
          <t xml:space="preserve"> </t>
        </is>
      </c>
      <c r="E15" s="4" t="inlineStr">
        <is>
          <t xml:space="preserve"> </t>
        </is>
      </c>
      <c r="F15" s="4" t="inlineStr">
        <is>
          <t xml:space="preserve"> </t>
        </is>
      </c>
    </row>
    <row r="16">
      <c r="A16" s="4" t="inlineStr">
        <is>
          <t>Price per share (in usd per share)</t>
        </is>
      </c>
      <c r="B16" s="8" t="n">
        <v>7.19</v>
      </c>
      <c r="C16" s="4" t="inlineStr">
        <is>
          <t xml:space="preserve"> </t>
        </is>
      </c>
      <c r="D16" s="4" t="inlineStr">
        <is>
          <t xml:space="preserve"> </t>
        </is>
      </c>
      <c r="E16" s="4" t="inlineStr">
        <is>
          <t xml:space="preserve"> </t>
        </is>
      </c>
      <c r="F16" s="4" t="inlineStr">
        <is>
          <t xml:space="preserve"> </t>
        </is>
      </c>
    </row>
    <row r="17">
      <c r="A17" s="4" t="inlineStr">
        <is>
          <t>Stock price (in usd per share)</t>
        </is>
      </c>
      <c r="B17" s="8" t="n">
        <v>7.57</v>
      </c>
      <c r="C17" s="4" t="inlineStr">
        <is>
          <t xml:space="preserve"> </t>
        </is>
      </c>
      <c r="D17" s="4" t="inlineStr">
        <is>
          <t xml:space="preserve"> </t>
        </is>
      </c>
      <c r="E17" s="4" t="inlineStr">
        <is>
          <t xml:space="preserve"> </t>
        </is>
      </c>
      <c r="F17" s="4" t="inlineStr">
        <is>
          <t xml:space="preserve"> </t>
        </is>
      </c>
    </row>
    <row r="18">
      <c r="A18" s="4" t="inlineStr">
        <is>
          <t>Class A and Class B Common Stock | Related Party | Francisco Partners Stock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repurchased (in shares) | shares</t>
        </is>
      </c>
      <c r="B20" s="9" t="n">
        <v>14.6</v>
      </c>
      <c r="C20" s="4" t="inlineStr">
        <is>
          <t xml:space="preserve"> </t>
        </is>
      </c>
      <c r="D20" s="4" t="inlineStr">
        <is>
          <t xml:space="preserve"> </t>
        </is>
      </c>
      <c r="E20" s="4" t="inlineStr">
        <is>
          <t xml:space="preserve"> </t>
        </is>
      </c>
      <c r="F20" s="4" t="inlineStr">
        <is>
          <t xml:space="preserve"> </t>
        </is>
      </c>
    </row>
    <row r="21">
      <c r="A21" s="4" t="inlineStr">
        <is>
          <t>Price per share (in usd per share)</t>
        </is>
      </c>
      <c r="B21" s="8" t="n">
        <v>7.19</v>
      </c>
      <c r="C21" s="4" t="inlineStr">
        <is>
          <t xml:space="preserve"> </t>
        </is>
      </c>
      <c r="D21" s="4" t="inlineStr">
        <is>
          <t xml:space="preserve"> </t>
        </is>
      </c>
      <c r="E21" s="4" t="inlineStr">
        <is>
          <t xml:space="preserve"> </t>
        </is>
      </c>
      <c r="F21" s="4" t="inlineStr">
        <is>
          <t xml:space="preserve"> </t>
        </is>
      </c>
    </row>
    <row r="22">
      <c r="A22" s="4" t="inlineStr">
        <is>
          <t>Stock price (in usd per share)</t>
        </is>
      </c>
      <c r="B22" s="8" t="n">
        <v>7.57</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 Agreements (Details) - Common Class A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0</v>
      </c>
      <c r="C4" s="5" t="n">
        <v>1663</v>
      </c>
      <c r="D4" s="5" t="n">
        <v>21329</v>
      </c>
      <c r="E4" s="5" t="n">
        <v>3233</v>
      </c>
    </row>
    <row r="5">
      <c r="A5" s="4" t="inlineStr">
        <is>
          <t>Number of shares repurchased</t>
        </is>
      </c>
      <c r="B5" s="6" t="n">
        <v>-290</v>
      </c>
      <c r="C5" s="6" t="n">
        <v>8920</v>
      </c>
      <c r="D5" s="6" t="n">
        <v>154524</v>
      </c>
      <c r="E5" s="6" t="n">
        <v>184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200610</v>
      </c>
      <c r="C3" s="6" t="n">
        <v>189677</v>
      </c>
      <c r="D3" s="6" t="n">
        <v>398490</v>
      </c>
      <c r="E3" s="6" t="n">
        <v>373663</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presented separately below</t>
        </is>
      </c>
      <c r="B5" s="5" t="n">
        <v>11870</v>
      </c>
      <c r="C5" s="5" t="n">
        <v>16339</v>
      </c>
      <c r="D5" s="5" t="n">
        <v>24338</v>
      </c>
      <c r="E5" s="5" t="n">
        <v>33034</v>
      </c>
    </row>
    <row r="6">
      <c r="A6" s="4" t="inlineStr">
        <is>
          <t>Product development and technology</t>
        </is>
      </c>
      <c r="B6" s="5" t="n">
        <v>30854</v>
      </c>
      <c r="C6" s="5" t="n">
        <v>31285</v>
      </c>
      <c r="D6" s="5" t="n">
        <v>61871</v>
      </c>
      <c r="E6" s="5" t="n">
        <v>64193</v>
      </c>
    </row>
    <row r="7">
      <c r="A7" s="4" t="inlineStr">
        <is>
          <t>Sales and marketing</t>
        </is>
      </c>
      <c r="B7" s="5" t="n">
        <v>93454</v>
      </c>
      <c r="C7" s="5" t="n">
        <v>77440</v>
      </c>
      <c r="D7" s="5" t="n">
        <v>183418</v>
      </c>
      <c r="E7" s="5" t="n">
        <v>155962</v>
      </c>
    </row>
    <row r="8">
      <c r="A8" s="4" t="inlineStr">
        <is>
          <t>General and administrative</t>
        </is>
      </c>
      <c r="B8" s="5" t="n">
        <v>27589</v>
      </c>
      <c r="C8" s="5" t="n">
        <v>30208</v>
      </c>
      <c r="D8" s="5" t="n">
        <v>68697</v>
      </c>
      <c r="E8" s="5" t="n">
        <v>59827</v>
      </c>
    </row>
    <row r="9">
      <c r="A9" s="4" t="inlineStr">
        <is>
          <t>Depreciation and amortization</t>
        </is>
      </c>
      <c r="B9" s="5" t="n">
        <v>16965</v>
      </c>
      <c r="C9" s="5" t="n">
        <v>16097</v>
      </c>
      <c r="D9" s="5" t="n">
        <v>32907</v>
      </c>
      <c r="E9" s="5" t="n">
        <v>31036</v>
      </c>
    </row>
    <row r="10">
      <c r="A10" s="4" t="inlineStr">
        <is>
          <t>Total costs and operating expenses</t>
        </is>
      </c>
      <c r="B10" s="5" t="n">
        <v>180732</v>
      </c>
      <c r="C10" s="5" t="n">
        <v>171369</v>
      </c>
      <c r="D10" s="5" t="n">
        <v>371231</v>
      </c>
      <c r="E10" s="5" t="n">
        <v>344052</v>
      </c>
    </row>
    <row r="11">
      <c r="A11" s="4" t="inlineStr">
        <is>
          <t>Operating income</t>
        </is>
      </c>
      <c r="B11" s="5" t="n">
        <v>19878</v>
      </c>
      <c r="C11" s="5" t="n">
        <v>18308</v>
      </c>
      <c r="D11" s="5" t="n">
        <v>27259</v>
      </c>
      <c r="E11" s="5" t="n">
        <v>29611</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Other expense</t>
        </is>
      </c>
      <c r="B13" s="5" t="n">
        <v>0</v>
      </c>
      <c r="C13" s="5" t="n">
        <v>0</v>
      </c>
      <c r="D13" s="5" t="n">
        <v>0</v>
      </c>
      <c r="E13" s="5" t="n">
        <v>-1808</v>
      </c>
    </row>
    <row r="14">
      <c r="A14" s="4" t="inlineStr">
        <is>
          <t>Interest income</t>
        </is>
      </c>
      <c r="B14" s="5" t="n">
        <v>6334</v>
      </c>
      <c r="C14" s="5" t="n">
        <v>7814</v>
      </c>
      <c r="D14" s="5" t="n">
        <v>13889</v>
      </c>
      <c r="E14" s="5" t="n">
        <v>15048</v>
      </c>
    </row>
    <row r="15">
      <c r="A15" s="4" t="inlineStr">
        <is>
          <t>Interest expense</t>
        </is>
      </c>
      <c r="B15" s="5" t="n">
        <v>-14566</v>
      </c>
      <c r="C15" s="5" t="n">
        <v>-14054</v>
      </c>
      <c r="D15" s="5" t="n">
        <v>-29209</v>
      </c>
      <c r="E15" s="5" t="n">
        <v>-27187</v>
      </c>
    </row>
    <row r="16">
      <c r="A16" s="4" t="inlineStr">
        <is>
          <t>Total other expense, net</t>
        </is>
      </c>
      <c r="B16" s="5" t="n">
        <v>-8232</v>
      </c>
      <c r="C16" s="5" t="n">
        <v>-6240</v>
      </c>
      <c r="D16" s="5" t="n">
        <v>-15320</v>
      </c>
      <c r="E16" s="5" t="n">
        <v>-13947</v>
      </c>
    </row>
    <row r="17">
      <c r="A17" s="4" t="inlineStr">
        <is>
          <t>Income before income taxes</t>
        </is>
      </c>
      <c r="B17" s="5" t="n">
        <v>11646</v>
      </c>
      <c r="C17" s="5" t="n">
        <v>12068</v>
      </c>
      <c r="D17" s="5" t="n">
        <v>11939</v>
      </c>
      <c r="E17" s="5" t="n">
        <v>15664</v>
      </c>
    </row>
    <row r="18">
      <c r="A18" s="4" t="inlineStr">
        <is>
          <t>Income tax (expense) benefit</t>
        </is>
      </c>
      <c r="B18" s="5" t="n">
        <v>-4952</v>
      </c>
      <c r="C18" s="5" t="n">
        <v>46718</v>
      </c>
      <c r="D18" s="5" t="n">
        <v>-6254</v>
      </c>
      <c r="E18" s="5" t="n">
        <v>39832</v>
      </c>
    </row>
    <row r="19">
      <c r="A19" s="4" t="inlineStr">
        <is>
          <t>Net income</t>
        </is>
      </c>
      <c r="B19" s="6" t="n">
        <v>6694</v>
      </c>
      <c r="C19" s="6" t="n">
        <v>58786</v>
      </c>
      <c r="D19" s="6" t="n">
        <v>5685</v>
      </c>
      <c r="E19" s="6" t="n">
        <v>55496</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02</v>
      </c>
      <c r="C21" s="8" t="n">
        <v>0.14</v>
      </c>
      <c r="D21" s="8" t="n">
        <v>0.01</v>
      </c>
      <c r="E21" s="8" t="n">
        <v>0.13</v>
      </c>
    </row>
    <row r="22">
      <c r="A22" s="4" t="inlineStr">
        <is>
          <t>Diluted (in usd per share)</t>
        </is>
      </c>
      <c r="B22" s="8" t="n">
        <v>0.02</v>
      </c>
      <c r="C22" s="8" t="n">
        <v>0.14</v>
      </c>
      <c r="D22" s="8" t="n">
        <v>0.01</v>
      </c>
      <c r="E22" s="8" t="n">
        <v>0.13</v>
      </c>
    </row>
    <row r="23">
      <c r="A23" s="3" t="inlineStr">
        <is>
          <t>Weighted average shares used in computing earning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76254</v>
      </c>
      <c r="C24" s="5" t="n">
        <v>412221</v>
      </c>
      <c r="D24" s="5" t="n">
        <v>386153</v>
      </c>
      <c r="E24" s="5" t="n">
        <v>412322</v>
      </c>
    </row>
    <row r="25">
      <c r="A25" s="4" t="inlineStr">
        <is>
          <t>Diluted (in shares)</t>
        </is>
      </c>
      <c r="B25" s="5" t="n">
        <v>384732</v>
      </c>
      <c r="C25" s="5" t="n">
        <v>414335</v>
      </c>
      <c r="D25" s="5" t="n">
        <v>393620</v>
      </c>
      <c r="E25" s="5" t="n">
        <v>414373</v>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3" t="inlineStr">
        <is>
          <t>Stock-based compensation included in costs and operating expenses:</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6" t="n">
        <v>64</v>
      </c>
      <c r="C28" s="6" t="n">
        <v>180</v>
      </c>
      <c r="D28" s="6" t="n">
        <v>140</v>
      </c>
      <c r="E28" s="6" t="n">
        <v>341</v>
      </c>
    </row>
    <row r="29">
      <c r="A29" s="4" t="inlineStr">
        <is>
          <t>Product development and technology</t>
        </is>
      </c>
      <c r="B29" s="4" t="inlineStr">
        <is>
          <t xml:space="preserve"> </t>
        </is>
      </c>
      <c r="C29" s="4" t="inlineStr">
        <is>
          <t xml:space="preserve"> </t>
        </is>
      </c>
      <c r="D29" s="4" t="inlineStr">
        <is>
          <t xml:space="preserve"> </t>
        </is>
      </c>
      <c r="E29" s="4" t="inlineStr">
        <is>
          <t xml:space="preserve"> </t>
        </is>
      </c>
    </row>
    <row r="30">
      <c r="A30" s="3" t="inlineStr">
        <is>
          <t>Stock-based compensation included in costs and operating expenses:</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5" t="n">
        <v>6259</v>
      </c>
      <c r="C31" s="5" t="n">
        <v>7534</v>
      </c>
      <c r="D31" s="5" t="n">
        <v>12107</v>
      </c>
      <c r="E31" s="5" t="n">
        <v>16123</v>
      </c>
    </row>
    <row r="32">
      <c r="A32" s="4" t="inlineStr">
        <is>
          <t>Sales and marketing</t>
        </is>
      </c>
      <c r="B32" s="4" t="inlineStr">
        <is>
          <t xml:space="preserve"> </t>
        </is>
      </c>
      <c r="C32" s="4" t="inlineStr">
        <is>
          <t xml:space="preserve"> </t>
        </is>
      </c>
      <c r="D32" s="4" t="inlineStr">
        <is>
          <t xml:space="preserve"> </t>
        </is>
      </c>
      <c r="E32" s="4" t="inlineStr">
        <is>
          <t xml:space="preserve"> </t>
        </is>
      </c>
    </row>
    <row r="33">
      <c r="A33" s="3" t="inlineStr">
        <is>
          <t>Stock-based compensation included in costs and operating expense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5" t="n">
        <v>9396</v>
      </c>
      <c r="C34" s="5" t="n">
        <v>-3020</v>
      </c>
      <c r="D34" s="5" t="n">
        <v>17523</v>
      </c>
      <c r="E34" s="5" t="n">
        <v>1392</v>
      </c>
    </row>
    <row r="35">
      <c r="A35" s="4" t="inlineStr">
        <is>
          <t>General and administrative</t>
        </is>
      </c>
      <c r="B35" s="4" t="inlineStr">
        <is>
          <t xml:space="preserve"> </t>
        </is>
      </c>
      <c r="C35" s="4" t="inlineStr">
        <is>
          <t xml:space="preserve"> </t>
        </is>
      </c>
      <c r="D35" s="4" t="inlineStr">
        <is>
          <t xml:space="preserve"> </t>
        </is>
      </c>
      <c r="E35" s="4" t="inlineStr">
        <is>
          <t xml:space="preserve"> </t>
        </is>
      </c>
    </row>
    <row r="36">
      <c r="A36" s="3" t="inlineStr">
        <is>
          <t>Stock-based compensation included in costs and operating expenses:</t>
        </is>
      </c>
      <c r="B36" s="4" t="inlineStr">
        <is>
          <t xml:space="preserve"> </t>
        </is>
      </c>
      <c r="C36" s="4" t="inlineStr">
        <is>
          <t xml:space="preserve"> </t>
        </is>
      </c>
      <c r="D36" s="4" t="inlineStr">
        <is>
          <t xml:space="preserve"> </t>
        </is>
      </c>
      <c r="E36" s="4" t="inlineStr">
        <is>
          <t xml:space="preserve"> </t>
        </is>
      </c>
    </row>
    <row r="37">
      <c r="A37" s="4" t="inlineStr">
        <is>
          <t>Total stock-based compensation</t>
        </is>
      </c>
      <c r="B37" s="6" t="n">
        <v>10871</v>
      </c>
      <c r="C37" s="6" t="n">
        <v>13203</v>
      </c>
      <c r="D37" s="6" t="n">
        <v>21916</v>
      </c>
      <c r="E37" s="6" t="n">
        <v>25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s Per Share - Schedule Computation of (Loss)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694</v>
      </c>
      <c r="C4" s="6" t="n">
        <v>-1009</v>
      </c>
      <c r="D4" s="6" t="n">
        <v>58786</v>
      </c>
      <c r="E4" s="6" t="n">
        <v>-3290</v>
      </c>
      <c r="F4" s="6" t="n">
        <v>5685</v>
      </c>
      <c r="G4" s="6" t="n">
        <v>5549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 basic (in shares)</t>
        </is>
      </c>
      <c r="B6" s="5" t="n">
        <v>376254</v>
      </c>
      <c r="C6" s="4" t="inlineStr">
        <is>
          <t xml:space="preserve"> </t>
        </is>
      </c>
      <c r="D6" s="5" t="n">
        <v>412221</v>
      </c>
      <c r="E6" s="4" t="inlineStr">
        <is>
          <t xml:space="preserve"> </t>
        </is>
      </c>
      <c r="F6" s="5" t="n">
        <v>386153</v>
      </c>
      <c r="G6" s="5" t="n">
        <v>412322</v>
      </c>
    </row>
    <row r="7">
      <c r="A7" s="4" t="inlineStr">
        <is>
          <t>Dilutive impact of stock options, restricted stock awards and restricted stock units (in shares)</t>
        </is>
      </c>
      <c r="B7" s="5" t="n">
        <v>8478</v>
      </c>
      <c r="C7" s="4" t="inlineStr">
        <is>
          <t xml:space="preserve"> </t>
        </is>
      </c>
      <c r="D7" s="5" t="n">
        <v>2114</v>
      </c>
      <c r="E7" s="4" t="inlineStr">
        <is>
          <t xml:space="preserve"> </t>
        </is>
      </c>
      <c r="F7" s="5" t="n">
        <v>7467</v>
      </c>
      <c r="G7" s="5" t="n">
        <v>2051</v>
      </c>
    </row>
    <row r="8">
      <c r="A8" s="4" t="inlineStr">
        <is>
          <t>Weighted average shares - diluted (in shares)</t>
        </is>
      </c>
      <c r="B8" s="5" t="n">
        <v>384732</v>
      </c>
      <c r="C8" s="4" t="inlineStr">
        <is>
          <t xml:space="preserve"> </t>
        </is>
      </c>
      <c r="D8" s="5" t="n">
        <v>414335</v>
      </c>
      <c r="E8" s="4" t="inlineStr">
        <is>
          <t xml:space="preserve"> </t>
        </is>
      </c>
      <c r="F8" s="5" t="n">
        <v>393620</v>
      </c>
      <c r="G8" s="5" t="n">
        <v>414373</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8" t="n">
        <v>0.02</v>
      </c>
      <c r="C10" s="4" t="inlineStr">
        <is>
          <t xml:space="preserve"> </t>
        </is>
      </c>
      <c r="D10" s="8" t="n">
        <v>0.14</v>
      </c>
      <c r="E10" s="4" t="inlineStr">
        <is>
          <t xml:space="preserve"> </t>
        </is>
      </c>
      <c r="F10" s="8" t="n">
        <v>0.01</v>
      </c>
      <c r="G10" s="8" t="n">
        <v>0.13</v>
      </c>
    </row>
    <row r="11">
      <c r="A11" s="4" t="inlineStr">
        <is>
          <t>Diluted (in usd per share)</t>
        </is>
      </c>
      <c r="B11" s="8" t="n">
        <v>0.02</v>
      </c>
      <c r="C11" s="4" t="inlineStr">
        <is>
          <t xml:space="preserve"> </t>
        </is>
      </c>
      <c r="D11" s="8" t="n">
        <v>0.14</v>
      </c>
      <c r="E11" s="4" t="inlineStr">
        <is>
          <t xml:space="preserve"> </t>
        </is>
      </c>
      <c r="F11" s="8" t="n">
        <v>0.01</v>
      </c>
      <c r="G11" s="8" t="n">
        <v>0.13</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Weighted-Average Potentially Dilutive Shares Were Excluded From Computation of Diluted (Loss)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restricted stock awards an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restricted stock awards and restricted stock units (in shares)</t>
        </is>
      </c>
      <c r="B5" s="5" t="n">
        <v>16164</v>
      </c>
      <c r="C5" s="5" t="n">
        <v>29430</v>
      </c>
      <c r="D5" s="5" t="n">
        <v>18974</v>
      </c>
      <c r="E5" s="5" t="n">
        <v>304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6" customWidth="1" min="5" max="5"/>
    <col width="27" customWidth="1" min="6" max="6"/>
    <col width="20" customWidth="1" min="7" max="7"/>
  </cols>
  <sheetData>
    <row r="1">
      <c r="A1" s="1" t="inlineStr">
        <is>
          <t>Condensed Consolidated Statements of Stockholders' Equity (Unaudited) - USD ($) shares in Thousands, $ in Thousands</t>
        </is>
      </c>
      <c r="C1" s="2" t="inlineStr">
        <is>
          <t>Total</t>
        </is>
      </c>
      <c r="D1" s="2" t="inlineStr">
        <is>
          <t>Class A and Class B Common Stock</t>
        </is>
      </c>
      <c r="E1" s="2" t="inlineStr">
        <is>
          <t>Common Stock Class A and Class B Common Stock</t>
        </is>
      </c>
      <c r="F1" s="2" t="inlineStr">
        <is>
          <t>Additional Paid-in Capital</t>
        </is>
      </c>
      <c r="G1" s="2" t="inlineStr">
        <is>
          <t>Accumulated Deficit</t>
        </is>
      </c>
    </row>
    <row r="2">
      <c r="A2" s="4" t="inlineStr">
        <is>
          <t>Beginning balance (in shares) at Dec. 31, 2022</t>
        </is>
      </c>
      <c r="C2" s="4" t="inlineStr">
        <is>
          <t xml:space="preserve"> </t>
        </is>
      </c>
      <c r="D2" s="5" t="n">
        <v>397025</v>
      </c>
      <c r="E2" s="4" t="inlineStr">
        <is>
          <t xml:space="preserve"> </t>
        </is>
      </c>
      <c r="F2" s="4" t="inlineStr">
        <is>
          <t xml:space="preserve"> </t>
        </is>
      </c>
      <c r="G2" s="4" t="inlineStr">
        <is>
          <t xml:space="preserve"> </t>
        </is>
      </c>
    </row>
    <row r="3">
      <c r="A3" s="4" t="inlineStr">
        <is>
          <t>Beginning balance at Dec. 31, 2022</t>
        </is>
      </c>
      <c r="C3" s="6" t="n">
        <v>814827</v>
      </c>
      <c r="D3" s="4" t="inlineStr">
        <is>
          <t xml:space="preserve"> </t>
        </is>
      </c>
      <c r="E3" s="6" t="n">
        <v>40</v>
      </c>
      <c r="F3" s="6" t="n">
        <v>2263322</v>
      </c>
      <c r="G3" s="6" t="n">
        <v>-144853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C5" s="4" t="inlineStr">
        <is>
          <t xml:space="preserve"> </t>
        </is>
      </c>
      <c r="D5" s="5" t="n">
        <v>192</v>
      </c>
      <c r="E5" s="4" t="inlineStr">
        <is>
          <t xml:space="preserve"> </t>
        </is>
      </c>
      <c r="F5" s="4" t="inlineStr">
        <is>
          <t xml:space="preserve"> </t>
        </is>
      </c>
      <c r="G5" s="4" t="inlineStr">
        <is>
          <t xml:space="preserve"> </t>
        </is>
      </c>
    </row>
    <row r="6">
      <c r="A6" s="4" t="inlineStr">
        <is>
          <t>Stock options exercised</t>
        </is>
      </c>
      <c r="C6" s="5" t="n">
        <v>895</v>
      </c>
      <c r="D6" s="4" t="inlineStr">
        <is>
          <t xml:space="preserve"> </t>
        </is>
      </c>
      <c r="E6" s="4" t="inlineStr">
        <is>
          <t xml:space="preserve"> </t>
        </is>
      </c>
      <c r="F6" s="5" t="n">
        <v>895</v>
      </c>
      <c r="G6" s="4" t="inlineStr">
        <is>
          <t xml:space="preserve"> </t>
        </is>
      </c>
    </row>
    <row r="7">
      <c r="A7" s="4" t="inlineStr">
        <is>
          <t>Stock-based compensation</t>
        </is>
      </c>
      <c r="C7" s="5" t="n">
        <v>28263</v>
      </c>
      <c r="D7" s="4" t="inlineStr">
        <is>
          <t xml:space="preserve"> </t>
        </is>
      </c>
      <c r="E7" s="4" t="inlineStr">
        <is>
          <t xml:space="preserve"> </t>
        </is>
      </c>
      <c r="F7" s="5" t="n">
        <v>28263</v>
      </c>
      <c r="G7" s="4" t="inlineStr">
        <is>
          <t xml:space="preserve"> </t>
        </is>
      </c>
    </row>
    <row r="8">
      <c r="A8" s="4" t="inlineStr">
        <is>
          <t>Vesting and settlement of restricted stock units (in shares)</t>
        </is>
      </c>
      <c r="C8" s="4" t="inlineStr">
        <is>
          <t xml:space="preserve"> </t>
        </is>
      </c>
      <c r="D8" s="5" t="n">
        <v>1668</v>
      </c>
      <c r="E8" s="4" t="inlineStr">
        <is>
          <t xml:space="preserve"> </t>
        </is>
      </c>
      <c r="F8" s="4" t="inlineStr">
        <is>
          <t xml:space="preserve"> </t>
        </is>
      </c>
      <c r="G8" s="4" t="inlineStr">
        <is>
          <t xml:space="preserve"> </t>
        </is>
      </c>
    </row>
    <row r="9">
      <c r="A9" s="4" t="inlineStr">
        <is>
          <t>Common stock withheld for tax obligations and net settlement (in shares)</t>
        </is>
      </c>
      <c r="C9" s="4" t="inlineStr">
        <is>
          <t xml:space="preserve"> </t>
        </is>
      </c>
      <c r="D9" s="5" t="n">
        <v>-666</v>
      </c>
      <c r="E9" s="4" t="inlineStr">
        <is>
          <t xml:space="preserve"> </t>
        </is>
      </c>
      <c r="F9" s="4" t="inlineStr">
        <is>
          <t xml:space="preserve"> </t>
        </is>
      </c>
      <c r="G9" s="4" t="inlineStr">
        <is>
          <t xml:space="preserve"> </t>
        </is>
      </c>
    </row>
    <row r="10">
      <c r="A10" s="4" t="inlineStr">
        <is>
          <t>Common stock withheld related to net share settlement</t>
        </is>
      </c>
      <c r="C10" s="5" t="n">
        <v>-3710</v>
      </c>
      <c r="D10" s="4" t="inlineStr">
        <is>
          <t xml:space="preserve"> </t>
        </is>
      </c>
      <c r="E10" s="4" t="inlineStr">
        <is>
          <t xml:space="preserve"> </t>
        </is>
      </c>
      <c r="F10" s="5" t="n">
        <v>-3710</v>
      </c>
      <c r="G10" s="4" t="inlineStr">
        <is>
          <t xml:space="preserve"> </t>
        </is>
      </c>
    </row>
    <row r="11">
      <c r="A11" s="4" t="inlineStr">
        <is>
          <t>Repurchases of Class A common stock (in shares)</t>
        </is>
      </c>
      <c r="C11" s="4" t="inlineStr">
        <is>
          <t xml:space="preserve"> </t>
        </is>
      </c>
      <c r="D11" s="5" t="n">
        <v>-1570</v>
      </c>
      <c r="E11" s="4" t="inlineStr">
        <is>
          <t xml:space="preserve"> </t>
        </is>
      </c>
      <c r="F11" s="4" t="inlineStr">
        <is>
          <t xml:space="preserve"> </t>
        </is>
      </c>
      <c r="G11" s="4" t="inlineStr">
        <is>
          <t xml:space="preserve"> </t>
        </is>
      </c>
    </row>
    <row r="12">
      <c r="A12" s="4" t="inlineStr">
        <is>
          <t>Repurchases of Class A common stock</t>
        </is>
      </c>
      <c r="C12" s="5" t="n">
        <v>-9517</v>
      </c>
      <c r="D12" s="4" t="inlineStr">
        <is>
          <t xml:space="preserve"> </t>
        </is>
      </c>
      <c r="E12" s="5" t="n">
        <v>0</v>
      </c>
      <c r="F12" s="5" t="n">
        <v>-9517</v>
      </c>
      <c r="G12" s="4" t="inlineStr">
        <is>
          <t xml:space="preserve"> </t>
        </is>
      </c>
    </row>
    <row r="13">
      <c r="A13" s="4" t="inlineStr">
        <is>
          <t>Net income (loss)</t>
        </is>
      </c>
      <c r="C13" s="5" t="n">
        <v>-3290</v>
      </c>
      <c r="D13" s="4" t="inlineStr">
        <is>
          <t xml:space="preserve"> </t>
        </is>
      </c>
      <c r="E13" s="4" t="inlineStr">
        <is>
          <t xml:space="preserve"> </t>
        </is>
      </c>
      <c r="F13" s="4" t="inlineStr">
        <is>
          <t xml:space="preserve"> </t>
        </is>
      </c>
      <c r="G13" s="5" t="n">
        <v>-3290</v>
      </c>
    </row>
    <row r="14">
      <c r="A14" s="4" t="inlineStr">
        <is>
          <t>Ending balance (in shares) at Mar. 31, 2023</t>
        </is>
      </c>
      <c r="C14" s="4" t="inlineStr">
        <is>
          <t xml:space="preserve"> </t>
        </is>
      </c>
      <c r="D14" s="5" t="n">
        <v>396649</v>
      </c>
      <c r="E14" s="4" t="inlineStr">
        <is>
          <t xml:space="preserve"> </t>
        </is>
      </c>
      <c r="F14" s="4" t="inlineStr">
        <is>
          <t xml:space="preserve"> </t>
        </is>
      </c>
      <c r="G14" s="4" t="inlineStr">
        <is>
          <t xml:space="preserve"> </t>
        </is>
      </c>
    </row>
    <row r="15">
      <c r="A15" s="4" t="inlineStr">
        <is>
          <t>Ending balance at Mar. 31, 2023</t>
        </is>
      </c>
      <c r="C15" s="5" t="n">
        <v>827468</v>
      </c>
      <c r="D15" s="4" t="inlineStr">
        <is>
          <t xml:space="preserve"> </t>
        </is>
      </c>
      <c r="E15" s="5" t="n">
        <v>40</v>
      </c>
      <c r="F15" s="5" t="n">
        <v>2279253</v>
      </c>
      <c r="G15" s="5" t="n">
        <v>-1451825</v>
      </c>
    </row>
    <row r="16">
      <c r="A16" s="4" t="inlineStr">
        <is>
          <t>Beginning balance (in shares) at Dec. 31, 2022</t>
        </is>
      </c>
      <c r="C16" s="4" t="inlineStr">
        <is>
          <t xml:space="preserve"> </t>
        </is>
      </c>
      <c r="D16" s="5" t="n">
        <v>397025</v>
      </c>
      <c r="E16" s="4" t="inlineStr">
        <is>
          <t xml:space="preserve"> </t>
        </is>
      </c>
      <c r="F16" s="4" t="inlineStr">
        <is>
          <t xml:space="preserve"> </t>
        </is>
      </c>
      <c r="G16" s="4" t="inlineStr">
        <is>
          <t xml:space="preserve"> </t>
        </is>
      </c>
    </row>
    <row r="17">
      <c r="A17" s="4" t="inlineStr">
        <is>
          <t>Beginning balance at Dec. 31, 2022</t>
        </is>
      </c>
      <c r="C17" s="5" t="n">
        <v>814827</v>
      </c>
      <c r="D17" s="4" t="inlineStr">
        <is>
          <t xml:space="preserve"> </t>
        </is>
      </c>
      <c r="E17" s="5" t="n">
        <v>40</v>
      </c>
      <c r="F17" s="5" t="n">
        <v>2263322</v>
      </c>
      <c r="G17" s="5" t="n">
        <v>-1448535</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C19" s="5" t="n">
        <v>55496</v>
      </c>
      <c r="D19" s="4" t="inlineStr">
        <is>
          <t xml:space="preserve"> </t>
        </is>
      </c>
      <c r="E19" s="4" t="inlineStr">
        <is>
          <t xml:space="preserve"> </t>
        </is>
      </c>
      <c r="F19" s="4" t="inlineStr">
        <is>
          <t xml:space="preserve"> </t>
        </is>
      </c>
      <c r="G19" s="4" t="inlineStr">
        <is>
          <t xml:space="preserve"> </t>
        </is>
      </c>
    </row>
    <row r="20">
      <c r="A20" s="4" t="inlineStr">
        <is>
          <t>Ending balance (in shares) at Jun. 30, 2023</t>
        </is>
      </c>
      <c r="C20" s="4" t="inlineStr">
        <is>
          <t xml:space="preserve"> </t>
        </is>
      </c>
      <c r="D20" s="5" t="n">
        <v>396672</v>
      </c>
      <c r="E20" s="4" t="inlineStr">
        <is>
          <t xml:space="preserve"> </t>
        </is>
      </c>
      <c r="F20" s="4" t="inlineStr">
        <is>
          <t xml:space="preserve"> </t>
        </is>
      </c>
      <c r="G20" s="4" t="inlineStr">
        <is>
          <t xml:space="preserve"> </t>
        </is>
      </c>
    </row>
    <row r="21">
      <c r="A21" s="4" t="inlineStr">
        <is>
          <t>Ending balance at Jun. 30, 2023</t>
        </is>
      </c>
      <c r="C21" s="5" t="n">
        <v>895371</v>
      </c>
      <c r="D21" s="4" t="inlineStr">
        <is>
          <t xml:space="preserve"> </t>
        </is>
      </c>
      <c r="E21" s="5" t="n">
        <v>40</v>
      </c>
      <c r="F21" s="5" t="n">
        <v>2288370</v>
      </c>
      <c r="G21" s="5" t="n">
        <v>-1393039</v>
      </c>
    </row>
    <row r="22">
      <c r="A22" s="4" t="inlineStr">
        <is>
          <t>Beginning balance (in shares) at Mar. 31, 2023</t>
        </is>
      </c>
      <c r="C22" s="4" t="inlineStr">
        <is>
          <t xml:space="preserve"> </t>
        </is>
      </c>
      <c r="D22" s="5" t="n">
        <v>396649</v>
      </c>
      <c r="E22" s="4" t="inlineStr">
        <is>
          <t xml:space="preserve"> </t>
        </is>
      </c>
      <c r="F22" s="4" t="inlineStr">
        <is>
          <t xml:space="preserve"> </t>
        </is>
      </c>
      <c r="G22" s="4" t="inlineStr">
        <is>
          <t xml:space="preserve"> </t>
        </is>
      </c>
    </row>
    <row r="23">
      <c r="A23" s="4" t="inlineStr">
        <is>
          <t>Beginning balance at Mar. 31, 2023</t>
        </is>
      </c>
      <c r="C23" s="5" t="n">
        <v>827468</v>
      </c>
      <c r="D23" s="4" t="inlineStr">
        <is>
          <t xml:space="preserve"> </t>
        </is>
      </c>
      <c r="E23" s="5" t="n">
        <v>40</v>
      </c>
      <c r="F23" s="5" t="n">
        <v>2279253</v>
      </c>
      <c r="G23" s="5" t="n">
        <v>-145182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exercised (in shares)</t>
        </is>
      </c>
      <c r="C25" s="4" t="inlineStr">
        <is>
          <t xml:space="preserve"> </t>
        </is>
      </c>
      <c r="D25" s="5" t="n">
        <v>204</v>
      </c>
      <c r="E25" s="4" t="inlineStr">
        <is>
          <t xml:space="preserve"> </t>
        </is>
      </c>
      <c r="F25" s="4" t="inlineStr">
        <is>
          <t xml:space="preserve"> </t>
        </is>
      </c>
      <c r="G25" s="4" t="inlineStr">
        <is>
          <t xml:space="preserve"> </t>
        </is>
      </c>
    </row>
    <row r="26">
      <c r="A26" s="4" t="inlineStr">
        <is>
          <t>Stock options exercised</t>
        </is>
      </c>
      <c r="C26" s="5" t="n">
        <v>560</v>
      </c>
      <c r="D26" s="4" t="inlineStr">
        <is>
          <t xml:space="preserve"> </t>
        </is>
      </c>
      <c r="E26" s="4" t="inlineStr">
        <is>
          <t xml:space="preserve"> </t>
        </is>
      </c>
      <c r="F26" s="5" t="n">
        <v>560</v>
      </c>
      <c r="G26" s="4" t="inlineStr">
        <is>
          <t xml:space="preserve"> </t>
        </is>
      </c>
    </row>
    <row r="27">
      <c r="A27" s="4" t="inlineStr">
        <is>
          <t>Stock-based compensation</t>
        </is>
      </c>
      <c r="C27" s="5" t="n">
        <v>21354</v>
      </c>
      <c r="D27" s="4" t="inlineStr">
        <is>
          <t xml:space="preserve"> </t>
        </is>
      </c>
      <c r="E27" s="4" t="inlineStr">
        <is>
          <t xml:space="preserve"> </t>
        </is>
      </c>
      <c r="F27" s="5" t="n">
        <v>21354</v>
      </c>
      <c r="G27" s="4" t="inlineStr">
        <is>
          <t xml:space="preserve"> </t>
        </is>
      </c>
    </row>
    <row r="28">
      <c r="A28" s="4" t="inlineStr">
        <is>
          <t>Vesting and settlement of restricted stock units (in shares)</t>
        </is>
      </c>
      <c r="C28" s="4" t="inlineStr">
        <is>
          <t xml:space="preserve"> </t>
        </is>
      </c>
      <c r="D28" s="5" t="n">
        <v>2148</v>
      </c>
      <c r="E28" s="4" t="inlineStr">
        <is>
          <t xml:space="preserve"> </t>
        </is>
      </c>
      <c r="F28" s="4" t="inlineStr">
        <is>
          <t xml:space="preserve"> </t>
        </is>
      </c>
      <c r="G28" s="4" t="inlineStr">
        <is>
          <t xml:space="preserve"> </t>
        </is>
      </c>
    </row>
    <row r="29">
      <c r="A29" s="4" t="inlineStr">
        <is>
          <t>Common stock withheld for tax obligations and net settlement (in shares)</t>
        </is>
      </c>
      <c r="C29" s="4" t="inlineStr">
        <is>
          <t xml:space="preserve"> </t>
        </is>
      </c>
      <c r="D29" s="5" t="n">
        <v>-827</v>
      </c>
      <c r="E29" s="4" t="inlineStr">
        <is>
          <t xml:space="preserve"> </t>
        </is>
      </c>
      <c r="F29" s="4" t="inlineStr">
        <is>
          <t xml:space="preserve"> </t>
        </is>
      </c>
      <c r="G29" s="4" t="inlineStr">
        <is>
          <t xml:space="preserve"> </t>
        </is>
      </c>
    </row>
    <row r="30">
      <c r="A30" s="4" t="inlineStr">
        <is>
          <t>Common stock withheld related to net share settlement</t>
        </is>
      </c>
      <c r="C30" s="5" t="n">
        <v>-4526</v>
      </c>
      <c r="D30" s="4" t="inlineStr">
        <is>
          <t xml:space="preserve"> </t>
        </is>
      </c>
      <c r="E30" s="4" t="inlineStr">
        <is>
          <t xml:space="preserve"> </t>
        </is>
      </c>
      <c r="F30" s="5" t="n">
        <v>-4526</v>
      </c>
      <c r="G30" s="4" t="inlineStr">
        <is>
          <t xml:space="preserve"> </t>
        </is>
      </c>
    </row>
    <row r="31">
      <c r="A31" s="4" t="inlineStr">
        <is>
          <t>Repurchases of Class A common stock (in shares)</t>
        </is>
      </c>
      <c r="C31" s="4" t="inlineStr">
        <is>
          <t xml:space="preserve"> </t>
        </is>
      </c>
      <c r="D31" s="5" t="n">
        <v>-1663</v>
      </c>
      <c r="E31" s="4" t="inlineStr">
        <is>
          <t xml:space="preserve"> </t>
        </is>
      </c>
      <c r="F31" s="4" t="inlineStr">
        <is>
          <t xml:space="preserve"> </t>
        </is>
      </c>
      <c r="G31" s="4" t="inlineStr">
        <is>
          <t xml:space="preserve"> </t>
        </is>
      </c>
    </row>
    <row r="32">
      <c r="A32" s="4" t="inlineStr">
        <is>
          <t>Repurchases of Class A common stock</t>
        </is>
      </c>
      <c r="C32" s="6" t="n">
        <v>-8920</v>
      </c>
      <c r="D32" s="4" t="inlineStr">
        <is>
          <t xml:space="preserve"> </t>
        </is>
      </c>
      <c r="E32" s="4" t="inlineStr">
        <is>
          <t xml:space="preserve"> </t>
        </is>
      </c>
      <c r="F32" s="5" t="n">
        <v>-8920</v>
      </c>
      <c r="G32" s="4" t="inlineStr">
        <is>
          <t xml:space="preserve"> </t>
        </is>
      </c>
    </row>
    <row r="33">
      <c r="A33" s="4" t="inlineStr">
        <is>
          <t>Issuance of common stock through employee stock purchase plan (in shares)</t>
        </is>
      </c>
      <c r="C33" s="5" t="n">
        <v>161</v>
      </c>
      <c r="D33" s="4" t="inlineStr">
        <is>
          <t xml:space="preserve"> </t>
        </is>
      </c>
      <c r="E33" s="4" t="inlineStr">
        <is>
          <t xml:space="preserve"> </t>
        </is>
      </c>
      <c r="F33" s="4" t="inlineStr">
        <is>
          <t xml:space="preserve"> </t>
        </is>
      </c>
      <c r="G33" s="4" t="inlineStr">
        <is>
          <t xml:space="preserve"> </t>
        </is>
      </c>
    </row>
    <row r="34">
      <c r="A34" s="4" t="inlineStr">
        <is>
          <t>Issuance of common stock through employee stock purchase plan</t>
        </is>
      </c>
      <c r="C34" s="6" t="n">
        <v>649</v>
      </c>
      <c r="D34" s="4" t="inlineStr">
        <is>
          <t xml:space="preserve"> </t>
        </is>
      </c>
      <c r="E34" s="4" t="inlineStr">
        <is>
          <t xml:space="preserve"> </t>
        </is>
      </c>
      <c r="F34" s="4" t="inlineStr">
        <is>
          <t xml:space="preserve"> </t>
        </is>
      </c>
      <c r="G34" s="4" t="inlineStr">
        <is>
          <t xml:space="preserve"> </t>
        </is>
      </c>
    </row>
    <row r="35">
      <c r="A35" s="4" t="inlineStr">
        <is>
          <t>Net income (loss)</t>
        </is>
      </c>
      <c r="C35" s="5" t="n">
        <v>58786</v>
      </c>
      <c r="D35" s="4" t="inlineStr">
        <is>
          <t xml:space="preserve"> </t>
        </is>
      </c>
      <c r="E35" s="4" t="inlineStr">
        <is>
          <t xml:space="preserve"> </t>
        </is>
      </c>
      <c r="F35" s="4" t="inlineStr">
        <is>
          <t xml:space="preserve"> </t>
        </is>
      </c>
      <c r="G35" s="5" t="n">
        <v>58786</v>
      </c>
    </row>
    <row r="36">
      <c r="A36" s="4" t="inlineStr">
        <is>
          <t>Ending balance (in shares) at Jun. 30, 2023</t>
        </is>
      </c>
      <c r="C36" s="4" t="inlineStr">
        <is>
          <t xml:space="preserve"> </t>
        </is>
      </c>
      <c r="D36" s="5" t="n">
        <v>396672</v>
      </c>
      <c r="E36" s="4" t="inlineStr">
        <is>
          <t xml:space="preserve"> </t>
        </is>
      </c>
      <c r="F36" s="4" t="inlineStr">
        <is>
          <t xml:space="preserve"> </t>
        </is>
      </c>
      <c r="G36" s="4" t="inlineStr">
        <is>
          <t xml:space="preserve"> </t>
        </is>
      </c>
    </row>
    <row r="37">
      <c r="A37" s="4" t="inlineStr">
        <is>
          <t>Ending balance at Jun. 30, 2023</t>
        </is>
      </c>
      <c r="C37" s="5" t="n">
        <v>895371</v>
      </c>
      <c r="D37" s="4" t="inlineStr">
        <is>
          <t xml:space="preserve"> </t>
        </is>
      </c>
      <c r="E37" s="5" t="n">
        <v>40</v>
      </c>
      <c r="F37" s="5" t="n">
        <v>2288370</v>
      </c>
      <c r="G37" s="5" t="n">
        <v>-1393039</v>
      </c>
    </row>
    <row r="38">
      <c r="A38" s="4" t="inlineStr">
        <is>
          <t>Beginning balance (in shares) at Dec. 31, 2023</t>
        </is>
      </c>
      <c r="C38" s="4" t="inlineStr">
        <is>
          <t xml:space="preserve"> </t>
        </is>
      </c>
      <c r="D38" s="5" t="n">
        <v>394087</v>
      </c>
      <c r="E38" s="4" t="inlineStr">
        <is>
          <t xml:space="preserve"> </t>
        </is>
      </c>
      <c r="F38" s="4" t="inlineStr">
        <is>
          <t xml:space="preserve"> </t>
        </is>
      </c>
      <c r="G38" s="4" t="inlineStr">
        <is>
          <t xml:space="preserve"> </t>
        </is>
      </c>
    </row>
    <row r="39">
      <c r="A39" s="4" t="inlineStr">
        <is>
          <t>Beginning balance at Dec. 31, 2023</t>
        </is>
      </c>
      <c r="C39" s="5" t="n">
        <v>761958</v>
      </c>
      <c r="D39" s="4" t="inlineStr">
        <is>
          <t xml:space="preserve"> </t>
        </is>
      </c>
      <c r="E39" s="5" t="n">
        <v>40</v>
      </c>
      <c r="F39" s="5" t="n">
        <v>2219321</v>
      </c>
      <c r="G39" s="5" t="n">
        <v>-1457403</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options exercised (in shares)</t>
        </is>
      </c>
      <c r="C41" s="4" t="inlineStr">
        <is>
          <t xml:space="preserve"> </t>
        </is>
      </c>
      <c r="D41" s="5" t="n">
        <v>604</v>
      </c>
      <c r="E41" s="4" t="inlineStr">
        <is>
          <t xml:space="preserve"> </t>
        </is>
      </c>
      <c r="F41" s="4" t="inlineStr">
        <is>
          <t xml:space="preserve"> </t>
        </is>
      </c>
      <c r="G41" s="4" t="inlineStr">
        <is>
          <t xml:space="preserve"> </t>
        </is>
      </c>
    </row>
    <row r="42">
      <c r="A42" s="4" t="inlineStr">
        <is>
          <t>Stock options exercised</t>
        </is>
      </c>
      <c r="C42" s="5" t="n">
        <v>2666</v>
      </c>
      <c r="D42" s="4" t="inlineStr">
        <is>
          <t xml:space="preserve"> </t>
        </is>
      </c>
      <c r="E42" s="4" t="inlineStr">
        <is>
          <t xml:space="preserve"> </t>
        </is>
      </c>
      <c r="F42" s="5" t="n">
        <v>2666</v>
      </c>
      <c r="G42" s="4" t="inlineStr">
        <is>
          <t xml:space="preserve"> </t>
        </is>
      </c>
    </row>
    <row r="43">
      <c r="A43" s="4" t="inlineStr">
        <is>
          <t>Stock-based compensation</t>
        </is>
      </c>
      <c r="C43" s="5" t="n">
        <v>28891</v>
      </c>
      <c r="D43" s="4" t="inlineStr">
        <is>
          <t xml:space="preserve"> </t>
        </is>
      </c>
      <c r="E43" s="4" t="inlineStr">
        <is>
          <t xml:space="preserve"> </t>
        </is>
      </c>
      <c r="F43" s="5" t="n">
        <v>28891</v>
      </c>
      <c r="G43" s="4" t="inlineStr">
        <is>
          <t xml:space="preserve"> </t>
        </is>
      </c>
    </row>
    <row r="44">
      <c r="A44" s="4" t="inlineStr">
        <is>
          <t>Vesting and settlement of restricted stock units (in shares)</t>
        </is>
      </c>
      <c r="C44" s="4" t="inlineStr">
        <is>
          <t xml:space="preserve"> </t>
        </is>
      </c>
      <c r="D44" s="5" t="n">
        <v>2535</v>
      </c>
      <c r="E44" s="4" t="inlineStr">
        <is>
          <t xml:space="preserve"> </t>
        </is>
      </c>
      <c r="F44" s="4" t="inlineStr">
        <is>
          <t xml:space="preserve"> </t>
        </is>
      </c>
      <c r="G44" s="4" t="inlineStr">
        <is>
          <t xml:space="preserve"> </t>
        </is>
      </c>
    </row>
    <row r="45">
      <c r="A45" s="4" t="inlineStr">
        <is>
          <t>Common stock withheld for tax obligations and net settlement (in shares)</t>
        </is>
      </c>
      <c r="C45" s="4" t="inlineStr">
        <is>
          <t xml:space="preserve"> </t>
        </is>
      </c>
      <c r="D45" s="5" t="n">
        <v>-954</v>
      </c>
      <c r="E45" s="4" t="inlineStr">
        <is>
          <t xml:space="preserve"> </t>
        </is>
      </c>
      <c r="F45" s="4" t="inlineStr">
        <is>
          <t xml:space="preserve"> </t>
        </is>
      </c>
      <c r="G45" s="4" t="inlineStr">
        <is>
          <t xml:space="preserve"> </t>
        </is>
      </c>
    </row>
    <row r="46">
      <c r="A46" s="4" t="inlineStr">
        <is>
          <t>Common stock withheld related to net share settlement</t>
        </is>
      </c>
      <c r="C46" s="5" t="n">
        <v>-6623</v>
      </c>
      <c r="D46" s="4" t="inlineStr">
        <is>
          <t xml:space="preserve"> </t>
        </is>
      </c>
      <c r="E46" s="4" t="inlineStr">
        <is>
          <t xml:space="preserve"> </t>
        </is>
      </c>
      <c r="F46" s="5" t="n">
        <v>-6623</v>
      </c>
      <c r="G46" s="4" t="inlineStr">
        <is>
          <t xml:space="preserve"> </t>
        </is>
      </c>
    </row>
    <row r="47">
      <c r="A47" s="4" t="inlineStr">
        <is>
          <t>Repurchases of Class A common stock (in shares)</t>
        </is>
      </c>
      <c r="B47" s="4" t="inlineStr">
        <is>
          <t>[1]</t>
        </is>
      </c>
      <c r="C47" s="4" t="inlineStr">
        <is>
          <t xml:space="preserve"> </t>
        </is>
      </c>
      <c r="D47" s="5" t="n">
        <v>-21329</v>
      </c>
      <c r="E47" s="4" t="inlineStr">
        <is>
          <t xml:space="preserve"> </t>
        </is>
      </c>
      <c r="F47" s="4" t="inlineStr">
        <is>
          <t xml:space="preserve"> </t>
        </is>
      </c>
      <c r="G47" s="4" t="inlineStr">
        <is>
          <t xml:space="preserve"> </t>
        </is>
      </c>
    </row>
    <row r="48">
      <c r="A48" s="4" t="inlineStr">
        <is>
          <t>Repurchases of Class A common stock</t>
        </is>
      </c>
      <c r="B48" s="4" t="inlineStr">
        <is>
          <t>[1]</t>
        </is>
      </c>
      <c r="C48" s="5" t="n">
        <v>-154814</v>
      </c>
      <c r="D48" s="4" t="inlineStr">
        <is>
          <t xml:space="preserve"> </t>
        </is>
      </c>
      <c r="E48" s="5" t="n">
        <v>-2</v>
      </c>
      <c r="F48" s="5" t="n">
        <v>-154812</v>
      </c>
      <c r="G48" s="4" t="inlineStr">
        <is>
          <t xml:space="preserve"> </t>
        </is>
      </c>
    </row>
    <row r="49">
      <c r="A49" s="4" t="inlineStr">
        <is>
          <t>Net income (loss)</t>
        </is>
      </c>
      <c r="C49" s="5" t="n">
        <v>-1009</v>
      </c>
      <c r="D49" s="4" t="inlineStr">
        <is>
          <t xml:space="preserve"> </t>
        </is>
      </c>
      <c r="E49" s="4" t="inlineStr">
        <is>
          <t xml:space="preserve"> </t>
        </is>
      </c>
      <c r="F49" s="4" t="inlineStr">
        <is>
          <t xml:space="preserve"> </t>
        </is>
      </c>
      <c r="G49" s="5" t="n">
        <v>-1009</v>
      </c>
    </row>
    <row r="50">
      <c r="A50" s="4" t="inlineStr">
        <is>
          <t>Ending balance (in shares) at Mar. 31, 2024</t>
        </is>
      </c>
      <c r="C50" s="4" t="inlineStr">
        <is>
          <t xml:space="preserve"> </t>
        </is>
      </c>
      <c r="D50" s="5" t="n">
        <v>374943</v>
      </c>
      <c r="E50" s="4" t="inlineStr">
        <is>
          <t xml:space="preserve"> </t>
        </is>
      </c>
      <c r="F50" s="4" t="inlineStr">
        <is>
          <t xml:space="preserve"> </t>
        </is>
      </c>
      <c r="G50" s="4" t="inlineStr">
        <is>
          <t xml:space="preserve"> </t>
        </is>
      </c>
    </row>
    <row r="51">
      <c r="A51" s="4" t="inlineStr">
        <is>
          <t>Ending balance at Mar. 31, 2024</t>
        </is>
      </c>
      <c r="C51" s="5" t="n">
        <v>631069</v>
      </c>
      <c r="D51" s="4" t="inlineStr">
        <is>
          <t xml:space="preserve"> </t>
        </is>
      </c>
      <c r="E51" s="5" t="n">
        <v>38</v>
      </c>
      <c r="F51" s="5" t="n">
        <v>2089443</v>
      </c>
      <c r="G51" s="5" t="n">
        <v>-1458412</v>
      </c>
    </row>
    <row r="52">
      <c r="A52" s="4" t="inlineStr">
        <is>
          <t>Beginning balance (in shares) at Dec. 31, 2023</t>
        </is>
      </c>
      <c r="C52" s="4" t="inlineStr">
        <is>
          <t xml:space="preserve"> </t>
        </is>
      </c>
      <c r="D52" s="5" t="n">
        <v>394087</v>
      </c>
      <c r="E52" s="4" t="inlineStr">
        <is>
          <t xml:space="preserve"> </t>
        </is>
      </c>
      <c r="F52" s="4" t="inlineStr">
        <is>
          <t xml:space="preserve"> </t>
        </is>
      </c>
      <c r="G52" s="4" t="inlineStr">
        <is>
          <t xml:space="preserve"> </t>
        </is>
      </c>
    </row>
    <row r="53">
      <c r="A53" s="4" t="inlineStr">
        <is>
          <t>Beginning balance at Dec. 31, 2023</t>
        </is>
      </c>
      <c r="C53" s="5" t="n">
        <v>761958</v>
      </c>
      <c r="D53" s="4" t="inlineStr">
        <is>
          <t xml:space="preserve"> </t>
        </is>
      </c>
      <c r="E53" s="5" t="n">
        <v>40</v>
      </c>
      <c r="F53" s="5" t="n">
        <v>2219321</v>
      </c>
      <c r="G53" s="5" t="n">
        <v>-1457403</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C55" s="5" t="n">
        <v>5685</v>
      </c>
      <c r="D55" s="4" t="inlineStr">
        <is>
          <t xml:space="preserve"> </t>
        </is>
      </c>
      <c r="E55" s="4" t="inlineStr">
        <is>
          <t xml:space="preserve"> </t>
        </is>
      </c>
      <c r="F55" s="4" t="inlineStr">
        <is>
          <t xml:space="preserve"> </t>
        </is>
      </c>
      <c r="G55" s="4" t="inlineStr">
        <is>
          <t xml:space="preserve"> </t>
        </is>
      </c>
    </row>
    <row r="56">
      <c r="A56" s="4" t="inlineStr">
        <is>
          <t>Ending balance (in shares) at Jun. 30, 2024</t>
        </is>
      </c>
      <c r="C56" s="4" t="inlineStr">
        <is>
          <t xml:space="preserve"> </t>
        </is>
      </c>
      <c r="D56" s="5" t="n">
        <v>378607</v>
      </c>
      <c r="E56" s="4" t="inlineStr">
        <is>
          <t xml:space="preserve"> </t>
        </is>
      </c>
      <c r="F56" s="4" t="inlineStr">
        <is>
          <t xml:space="preserve"> </t>
        </is>
      </c>
      <c r="G56" s="4" t="inlineStr">
        <is>
          <t xml:space="preserve"> </t>
        </is>
      </c>
    </row>
    <row r="57">
      <c r="A57" s="4" t="inlineStr">
        <is>
          <t>Ending balance at Jun. 30, 2024</t>
        </is>
      </c>
      <c r="C57" s="5" t="n">
        <v>669399</v>
      </c>
      <c r="D57" s="4" t="inlineStr">
        <is>
          <t xml:space="preserve"> </t>
        </is>
      </c>
      <c r="E57" s="5" t="n">
        <v>38</v>
      </c>
      <c r="F57" s="5" t="n">
        <v>2121079</v>
      </c>
      <c r="G57" s="5" t="n">
        <v>-1451718</v>
      </c>
    </row>
    <row r="58">
      <c r="A58" s="4" t="inlineStr">
        <is>
          <t>Beginning balance (in shares) at Mar. 31, 2024</t>
        </is>
      </c>
      <c r="C58" s="4" t="inlineStr">
        <is>
          <t xml:space="preserve"> </t>
        </is>
      </c>
      <c r="D58" s="5" t="n">
        <v>374943</v>
      </c>
      <c r="E58" s="4" t="inlineStr">
        <is>
          <t xml:space="preserve"> </t>
        </is>
      </c>
      <c r="F58" s="4" t="inlineStr">
        <is>
          <t xml:space="preserve"> </t>
        </is>
      </c>
      <c r="G58" s="4" t="inlineStr">
        <is>
          <t xml:space="preserve"> </t>
        </is>
      </c>
    </row>
    <row r="59">
      <c r="A59" s="4" t="inlineStr">
        <is>
          <t>Beginning balance at Mar. 31, 2024</t>
        </is>
      </c>
      <c r="C59" s="5" t="n">
        <v>631069</v>
      </c>
      <c r="D59" s="4" t="inlineStr">
        <is>
          <t xml:space="preserve"> </t>
        </is>
      </c>
      <c r="E59" s="5" t="n">
        <v>38</v>
      </c>
      <c r="F59" s="5" t="n">
        <v>2089443</v>
      </c>
      <c r="G59" s="5" t="n">
        <v>-1458412</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options exercised (in shares)</t>
        </is>
      </c>
      <c r="C61" s="4" t="inlineStr">
        <is>
          <t xml:space="preserve"> </t>
        </is>
      </c>
      <c r="D61" s="5" t="n">
        <v>1454</v>
      </c>
      <c r="E61" s="4" t="inlineStr">
        <is>
          <t xml:space="preserve"> </t>
        </is>
      </c>
      <c r="F61" s="4" t="inlineStr">
        <is>
          <t xml:space="preserve"> </t>
        </is>
      </c>
      <c r="G61" s="4" t="inlineStr">
        <is>
          <t xml:space="preserve"> </t>
        </is>
      </c>
    </row>
    <row r="62">
      <c r="A62" s="4" t="inlineStr">
        <is>
          <t>Stock options exercised</t>
        </is>
      </c>
      <c r="C62" s="5" t="n">
        <v>8947</v>
      </c>
      <c r="D62" s="4" t="inlineStr">
        <is>
          <t xml:space="preserve"> </t>
        </is>
      </c>
      <c r="E62" s="4" t="inlineStr">
        <is>
          <t xml:space="preserve"> </t>
        </is>
      </c>
      <c r="F62" s="5" t="n">
        <v>8947</v>
      </c>
      <c r="G62" s="4" t="inlineStr">
        <is>
          <t xml:space="preserve"> </t>
        </is>
      </c>
    </row>
    <row r="63">
      <c r="A63" s="4" t="inlineStr">
        <is>
          <t>Stock-based compensation</t>
        </is>
      </c>
      <c r="C63" s="5" t="n">
        <v>30885</v>
      </c>
      <c r="D63" s="4" t="inlineStr">
        <is>
          <t xml:space="preserve"> </t>
        </is>
      </c>
      <c r="E63" s="4" t="inlineStr">
        <is>
          <t xml:space="preserve"> </t>
        </is>
      </c>
      <c r="F63" s="5" t="n">
        <v>30885</v>
      </c>
      <c r="G63" s="4" t="inlineStr">
        <is>
          <t xml:space="preserve"> </t>
        </is>
      </c>
    </row>
    <row r="64">
      <c r="A64" s="4" t="inlineStr">
        <is>
          <t>Vesting and settlement of restricted stock units (in shares)</t>
        </is>
      </c>
      <c r="C64" s="4" t="inlineStr">
        <is>
          <t xml:space="preserve"> </t>
        </is>
      </c>
      <c r="D64" s="5" t="n">
        <v>3262</v>
      </c>
      <c r="E64" s="4" t="inlineStr">
        <is>
          <t xml:space="preserve"> </t>
        </is>
      </c>
      <c r="F64" s="4" t="inlineStr">
        <is>
          <t xml:space="preserve"> </t>
        </is>
      </c>
      <c r="G64" s="4" t="inlineStr">
        <is>
          <t xml:space="preserve"> </t>
        </is>
      </c>
    </row>
    <row r="65">
      <c r="A65" s="4" t="inlineStr">
        <is>
          <t>Common stock withheld for tax obligations and net settlement (in shares)</t>
        </is>
      </c>
      <c r="C65" s="4" t="inlineStr">
        <is>
          <t xml:space="preserve"> </t>
        </is>
      </c>
      <c r="D65" s="5" t="n">
        <v>-1231</v>
      </c>
      <c r="E65" s="4" t="inlineStr">
        <is>
          <t xml:space="preserve"> </t>
        </is>
      </c>
      <c r="F65" s="4" t="inlineStr">
        <is>
          <t xml:space="preserve"> </t>
        </is>
      </c>
      <c r="G65" s="4" t="inlineStr">
        <is>
          <t xml:space="preserve"> </t>
        </is>
      </c>
    </row>
    <row r="66">
      <c r="A66" s="4" t="inlineStr">
        <is>
          <t>Common stock withheld related to net share settlement</t>
        </is>
      </c>
      <c r="C66" s="5" t="n">
        <v>-9343</v>
      </c>
      <c r="D66" s="4" t="inlineStr">
        <is>
          <t xml:space="preserve"> </t>
        </is>
      </c>
      <c r="E66" s="4" t="inlineStr">
        <is>
          <t xml:space="preserve"> </t>
        </is>
      </c>
      <c r="F66" s="5" t="n">
        <v>-9343</v>
      </c>
      <c r="G66" s="4" t="inlineStr">
        <is>
          <t xml:space="preserve"> </t>
        </is>
      </c>
    </row>
    <row r="67">
      <c r="A67" s="4" t="inlineStr">
        <is>
          <t>Repurchases of Class A common stock</t>
        </is>
      </c>
      <c r="B67" s="4" t="inlineStr">
        <is>
          <t>[1]</t>
        </is>
      </c>
      <c r="C67" s="6" t="n">
        <v>290</v>
      </c>
      <c r="D67" s="4" t="inlineStr">
        <is>
          <t xml:space="preserve"> </t>
        </is>
      </c>
      <c r="E67" s="4" t="inlineStr">
        <is>
          <t xml:space="preserve"> </t>
        </is>
      </c>
      <c r="F67" s="5" t="n">
        <v>290</v>
      </c>
      <c r="G67" s="4" t="inlineStr">
        <is>
          <t xml:space="preserve"> </t>
        </is>
      </c>
    </row>
    <row r="68">
      <c r="A68" s="4" t="inlineStr">
        <is>
          <t>Issuance of common stock through employee stock purchase plan (in shares)</t>
        </is>
      </c>
      <c r="C68" s="5" t="n">
        <v>179</v>
      </c>
      <c r="D68" s="4" t="inlineStr">
        <is>
          <t xml:space="preserve"> </t>
        </is>
      </c>
      <c r="E68" s="4" t="inlineStr">
        <is>
          <t xml:space="preserve"> </t>
        </is>
      </c>
      <c r="F68" s="4" t="inlineStr">
        <is>
          <t xml:space="preserve"> </t>
        </is>
      </c>
      <c r="G68" s="4" t="inlineStr">
        <is>
          <t xml:space="preserve"> </t>
        </is>
      </c>
    </row>
    <row r="69">
      <c r="A69" s="4" t="inlineStr">
        <is>
          <t>Issuance of common stock through employee stock purchase plan</t>
        </is>
      </c>
      <c r="C69" s="6" t="n">
        <v>857</v>
      </c>
      <c r="D69" s="4" t="inlineStr">
        <is>
          <t xml:space="preserve"> </t>
        </is>
      </c>
      <c r="E69" s="4" t="inlineStr">
        <is>
          <t xml:space="preserve"> </t>
        </is>
      </c>
      <c r="F69" s="5" t="n">
        <v>857</v>
      </c>
      <c r="G69" s="4" t="inlineStr">
        <is>
          <t xml:space="preserve"> </t>
        </is>
      </c>
    </row>
    <row r="70">
      <c r="A70" s="4" t="inlineStr">
        <is>
          <t>Net income (loss)</t>
        </is>
      </c>
      <c r="C70" s="5" t="n">
        <v>6694</v>
      </c>
      <c r="D70" s="4" t="inlineStr">
        <is>
          <t xml:space="preserve"> </t>
        </is>
      </c>
      <c r="E70" s="4" t="inlineStr">
        <is>
          <t xml:space="preserve"> </t>
        </is>
      </c>
      <c r="F70" s="4" t="inlineStr">
        <is>
          <t xml:space="preserve"> </t>
        </is>
      </c>
      <c r="G70" s="4" t="inlineStr">
        <is>
          <t xml:space="preserve"> </t>
        </is>
      </c>
    </row>
    <row r="71">
      <c r="A71" s="4" t="inlineStr">
        <is>
          <t>Ending balance (in shares) at Jun. 30, 2024</t>
        </is>
      </c>
      <c r="C71" s="4" t="inlineStr">
        <is>
          <t xml:space="preserve"> </t>
        </is>
      </c>
      <c r="D71" s="5" t="n">
        <v>378607</v>
      </c>
      <c r="E71" s="4" t="inlineStr">
        <is>
          <t xml:space="preserve"> </t>
        </is>
      </c>
      <c r="F71" s="4" t="inlineStr">
        <is>
          <t xml:space="preserve"> </t>
        </is>
      </c>
      <c r="G71" s="4" t="inlineStr">
        <is>
          <t xml:space="preserve"> </t>
        </is>
      </c>
    </row>
    <row r="72">
      <c r="A72" s="4" t="inlineStr">
        <is>
          <t>Ending balance at Jun. 30, 2024</t>
        </is>
      </c>
      <c r="C72" s="6" t="n">
        <v>669399</v>
      </c>
      <c r="D72" s="4" t="inlineStr">
        <is>
          <t xml:space="preserve"> </t>
        </is>
      </c>
      <c r="E72" s="6" t="n">
        <v>38</v>
      </c>
      <c r="F72" s="6" t="n">
        <v>2121079</v>
      </c>
      <c r="G72" s="6" t="n">
        <v>-1451718</v>
      </c>
    </row>
    <row r="73"/>
    <row r="74">
      <c r="A74" s="4" t="inlineStr">
        <is>
          <t>[1] Repurchases of Class A common stock for the three months ended March 31, 2024 include 20.9 million shares repurchased from related parties (after giving effect to the automatic conversion of Class B common stock to Class A common stock upon such repurchase) for an aggregate consideration of $151.4 million . See "Note 9. Stockholders' Equity" for additional information.</t>
        </is>
      </c>
    </row>
  </sheetData>
  <mergeCells count="3">
    <mergeCell ref="A1:B1"/>
    <mergeCell ref="A73:F73"/>
    <mergeCell ref="A74:F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5685</v>
      </c>
      <c r="D4" s="6" t="n">
        <v>5549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2907</v>
      </c>
      <c r="D6" s="5" t="n">
        <v>31036</v>
      </c>
    </row>
    <row r="7">
      <c r="A7" s="4" t="inlineStr">
        <is>
          <t>Amortization of debt issuance costs</t>
        </is>
      </c>
      <c r="C7" s="5" t="n">
        <v>1663</v>
      </c>
      <c r="D7" s="5" t="n">
        <v>1695</v>
      </c>
    </row>
    <row r="8">
      <c r="A8" s="4" t="inlineStr">
        <is>
          <t>Non-cash operating lease expense</t>
        </is>
      </c>
      <c r="C8" s="5" t="n">
        <v>1930</v>
      </c>
      <c r="D8" s="5" t="n">
        <v>2055</v>
      </c>
    </row>
    <row r="9">
      <c r="A9" s="4" t="inlineStr">
        <is>
          <t>Stock-based compensation expense</t>
        </is>
      </c>
      <c r="C9" s="5" t="n">
        <v>51686</v>
      </c>
      <c r="D9" s="5" t="n">
        <v>43396</v>
      </c>
    </row>
    <row r="10">
      <c r="A10" s="4" t="inlineStr">
        <is>
          <t>Deferred income taxes</t>
        </is>
      </c>
      <c r="C10" s="5" t="n">
        <v>0</v>
      </c>
      <c r="D10" s="5" t="n">
        <v>-62980</v>
      </c>
    </row>
    <row r="11">
      <c r="A11" s="4" t="inlineStr">
        <is>
          <t>Loss on operating lease assets</t>
        </is>
      </c>
      <c r="C11" s="5" t="n">
        <v>0</v>
      </c>
      <c r="D11" s="5" t="n">
        <v>374</v>
      </c>
    </row>
    <row r="12">
      <c r="A12" s="4" t="inlineStr">
        <is>
          <t>Loss on minority equity interest investment</t>
        </is>
      </c>
      <c r="C12" s="5" t="n">
        <v>0</v>
      </c>
      <c r="D12" s="5" t="n">
        <v>1808</v>
      </c>
    </row>
    <row r="13">
      <c r="A13" s="3" t="inlineStr">
        <is>
          <t>Changes in operating assets and liabilities</t>
        </is>
      </c>
      <c r="C13" s="4" t="inlineStr">
        <is>
          <t xml:space="preserve"> </t>
        </is>
      </c>
      <c r="D13" s="4" t="inlineStr">
        <is>
          <t xml:space="preserve"> </t>
        </is>
      </c>
    </row>
    <row r="14">
      <c r="A14" s="4" t="inlineStr">
        <is>
          <t>Accounts receivable</t>
        </is>
      </c>
      <c r="C14" s="5" t="n">
        <v>-18166</v>
      </c>
      <c r="D14" s="5" t="n">
        <v>-6237</v>
      </c>
    </row>
    <row r="15">
      <c r="A15" s="4" t="inlineStr">
        <is>
          <t>Prepaid expenses and other assets</t>
        </is>
      </c>
      <c r="C15" s="5" t="n">
        <v>-5981</v>
      </c>
      <c r="D15" s="5" t="n">
        <v>-13574</v>
      </c>
    </row>
    <row r="16">
      <c r="A16" s="4" t="inlineStr">
        <is>
          <t>Accounts payable</t>
        </is>
      </c>
      <c r="C16" s="5" t="n">
        <v>-18017</v>
      </c>
      <c r="D16" s="5" t="n">
        <v>-10972</v>
      </c>
    </row>
    <row r="17">
      <c r="A17" s="4" t="inlineStr">
        <is>
          <t>Accrued expenses and other current liabilities</t>
        </is>
      </c>
      <c r="C17" s="5" t="n">
        <v>1973</v>
      </c>
      <c r="D17" s="5" t="n">
        <v>18418</v>
      </c>
    </row>
    <row r="18">
      <c r="A18" s="4" t="inlineStr">
        <is>
          <t>Operating lease liabilities</t>
        </is>
      </c>
      <c r="C18" s="5" t="n">
        <v>-1770</v>
      </c>
      <c r="D18" s="5" t="n">
        <v>-665</v>
      </c>
    </row>
    <row r="19">
      <c r="A19" s="4" t="inlineStr">
        <is>
          <t>Other liabilities</t>
        </is>
      </c>
      <c r="C19" s="5" t="n">
        <v>377</v>
      </c>
      <c r="D19" s="5" t="n">
        <v>2304</v>
      </c>
    </row>
    <row r="20">
      <c r="A20" s="4" t="inlineStr">
        <is>
          <t>Net cash provided by operating activities</t>
        </is>
      </c>
      <c r="C20" s="5" t="n">
        <v>52287</v>
      </c>
      <c r="D20" s="5" t="n">
        <v>62154</v>
      </c>
    </row>
    <row r="21">
      <c r="A21" s="3" t="inlineStr">
        <is>
          <t>Cash flows from investing activities</t>
        </is>
      </c>
      <c r="C21" s="4" t="inlineStr">
        <is>
          <t xml:space="preserve"> </t>
        </is>
      </c>
      <c r="D21" s="4" t="inlineStr">
        <is>
          <t xml:space="preserve"> </t>
        </is>
      </c>
    </row>
    <row r="22">
      <c r="A22" s="4" t="inlineStr">
        <is>
          <t>Purchase of property and equipment</t>
        </is>
      </c>
      <c r="C22" s="5" t="n">
        <v>-675</v>
      </c>
      <c r="D22" s="5" t="n">
        <v>-440</v>
      </c>
    </row>
    <row r="23">
      <c r="A23" s="4" t="inlineStr">
        <is>
          <t>Capitalized software</t>
        </is>
      </c>
      <c r="C23" s="5" t="n">
        <v>-37169</v>
      </c>
      <c r="D23" s="5" t="n">
        <v>-28807</v>
      </c>
    </row>
    <row r="24">
      <c r="A24" s="4" t="inlineStr">
        <is>
          <t>Net cash used in investing activities</t>
        </is>
      </c>
      <c r="C24" s="5" t="n">
        <v>-37844</v>
      </c>
      <c r="D24" s="5" t="n">
        <v>-29247</v>
      </c>
    </row>
    <row r="25">
      <c r="A25" s="3" t="inlineStr">
        <is>
          <t>Cash flows from financing activities</t>
        </is>
      </c>
      <c r="C25" s="4" t="inlineStr">
        <is>
          <t xml:space="preserve"> </t>
        </is>
      </c>
      <c r="D25" s="4" t="inlineStr">
        <is>
          <t xml:space="preserve"> </t>
        </is>
      </c>
    </row>
    <row r="26">
      <c r="A26" s="4" t="inlineStr">
        <is>
          <t>Payments on long-term debt</t>
        </is>
      </c>
      <c r="C26" s="5" t="n">
        <v>-5273</v>
      </c>
      <c r="D26" s="5" t="n">
        <v>-3515</v>
      </c>
    </row>
    <row r="27">
      <c r="A27" s="4" t="inlineStr">
        <is>
          <t>Repurchase of class a common stock</t>
        </is>
      </c>
      <c r="B27" s="4" t="inlineStr">
        <is>
          <t>[1]</t>
        </is>
      </c>
      <c r="C27" s="5" t="n">
        <v>-153226</v>
      </c>
      <c r="D27" s="5" t="n">
        <v>-18437</v>
      </c>
    </row>
    <row r="28">
      <c r="A28" s="4" t="inlineStr">
        <is>
          <t>Proceeds from exercise of stock options</t>
        </is>
      </c>
      <c r="C28" s="5" t="n">
        <v>11772</v>
      </c>
      <c r="D28" s="5" t="n">
        <v>1267</v>
      </c>
    </row>
    <row r="29">
      <c r="A29" s="4" t="inlineStr">
        <is>
          <t>Employee taxes paid related to net share settlement of equity awards</t>
        </is>
      </c>
      <c r="C29" s="5" t="n">
        <v>-15966</v>
      </c>
      <c r="D29" s="5" t="n">
        <v>-8048</v>
      </c>
    </row>
    <row r="30">
      <c r="A30" s="4" t="inlineStr">
        <is>
          <t>Proceeds from employee stock purchase plan</t>
        </is>
      </c>
      <c r="C30" s="5" t="n">
        <v>857</v>
      </c>
      <c r="D30" s="5" t="n">
        <v>649</v>
      </c>
    </row>
    <row r="31">
      <c r="A31" s="4" t="inlineStr">
        <is>
          <t>Net cash used in financing activities</t>
        </is>
      </c>
      <c r="C31" s="5" t="n">
        <v>-161836</v>
      </c>
      <c r="D31" s="5" t="n">
        <v>-28084</v>
      </c>
    </row>
    <row r="32">
      <c r="A32" s="4" t="inlineStr">
        <is>
          <t>Net change in cash and cash equivalents</t>
        </is>
      </c>
      <c r="C32" s="5" t="n">
        <v>-147393</v>
      </c>
      <c r="D32" s="5" t="n">
        <v>4823</v>
      </c>
    </row>
    <row r="33">
      <c r="A33" s="3" t="inlineStr">
        <is>
          <t>Cash and cash equivalents</t>
        </is>
      </c>
      <c r="C33" s="4" t="inlineStr">
        <is>
          <t xml:space="preserve"> </t>
        </is>
      </c>
      <c r="D33" s="4" t="inlineStr">
        <is>
          <t xml:space="preserve"> </t>
        </is>
      </c>
    </row>
    <row r="34">
      <c r="A34" s="4" t="inlineStr">
        <is>
          <t>Beginning of period</t>
        </is>
      </c>
      <c r="C34" s="5" t="n">
        <v>672296</v>
      </c>
      <c r="D34" s="5" t="n">
        <v>757165</v>
      </c>
    </row>
    <row r="35">
      <c r="A35" s="4" t="inlineStr">
        <is>
          <t>End of period</t>
        </is>
      </c>
      <c r="C35" s="5" t="n">
        <v>524903</v>
      </c>
      <c r="D35" s="5" t="n">
        <v>761988</v>
      </c>
    </row>
    <row r="36">
      <c r="A36" s="3" t="inlineStr">
        <is>
          <t>Non cash investing and financing activities:</t>
        </is>
      </c>
      <c r="C36" s="4" t="inlineStr">
        <is>
          <t xml:space="preserve"> </t>
        </is>
      </c>
      <c r="D36" s="4" t="inlineStr">
        <is>
          <t xml:space="preserve"> </t>
        </is>
      </c>
    </row>
    <row r="37">
      <c r="A37" s="4" t="inlineStr">
        <is>
          <t>Stock-based compensation included in capitalized software</t>
        </is>
      </c>
      <c r="C37" s="5" t="n">
        <v>8090</v>
      </c>
      <c r="D37" s="5" t="n">
        <v>6221</v>
      </c>
    </row>
    <row r="38">
      <c r="A38" s="4" t="inlineStr">
        <is>
          <t>Capitalized software included in accounts payable and accrued expenses and other current liabilities</t>
        </is>
      </c>
      <c r="C38" s="5" t="n">
        <v>4628</v>
      </c>
      <c r="D38" s="5" t="n">
        <v>4232</v>
      </c>
    </row>
    <row r="39">
      <c r="A39" s="4" t="inlineStr">
        <is>
          <t>Capitalized software transferred from prepaid assets</t>
        </is>
      </c>
      <c r="C39" s="6" t="n">
        <v>0</v>
      </c>
      <c r="D39" s="6" t="n">
        <v>5751</v>
      </c>
    </row>
    <row r="40"/>
    <row r="41">
      <c r="A41" s="4" t="inlineStr">
        <is>
          <t>[1] Repurchases of Class A common stock for the six months ended June 30, 2024 include 20.9 million shares repurchased from related parties (after giving effect to the automatic conversion of Class B common stock to Class A common stock upon such repurchase) for an aggregate consideration of $151.4 million . See "Note 9. Stockholders' Equity" for additional information.</t>
        </is>
      </c>
    </row>
  </sheetData>
  <mergeCells count="4">
    <mergeCell ref="A1:B2"/>
    <mergeCell ref="C1:D1"/>
    <mergeCell ref="A40:C40"/>
    <mergeCell ref="A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Stockholders' Equity (Unaudited) (Parenthetical) - Related Party - Class A and Class B Common Stock shares in Millions, $ in Millions</t>
        </is>
      </c>
      <c r="B1" s="2" t="inlineStr">
        <is>
          <t>3 Months Ended</t>
        </is>
      </c>
    </row>
    <row r="2">
      <c r="B2" s="2" t="inlineStr">
        <is>
          <t>Mar. 31, 2024 USD ($) shares</t>
        </is>
      </c>
    </row>
    <row r="3">
      <c r="A3" s="4" t="inlineStr">
        <is>
          <t>Number of shares repurchased | shares</t>
        </is>
      </c>
      <c r="B3" s="9" t="n">
        <v>20.9</v>
      </c>
    </row>
    <row r="4">
      <c r="A4" s="4" t="inlineStr">
        <is>
          <t>Shares repurchased | $</t>
        </is>
      </c>
      <c r="B4" s="10" t="n">
        <v>15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ash Flows (Unaudited) (Parenthetical) - Related Party - Class A and Class B Common Stock shares in Millions, $ in Millions</t>
        </is>
      </c>
      <c r="B1" s="2" t="inlineStr">
        <is>
          <t>3 Months Ended</t>
        </is>
      </c>
    </row>
    <row r="2">
      <c r="B2" s="2" t="inlineStr">
        <is>
          <t>Mar. 31, 2024 USD ($) shares</t>
        </is>
      </c>
    </row>
    <row r="3">
      <c r="A3" s="4" t="inlineStr">
        <is>
          <t>Number of shares repurchased | shares</t>
        </is>
      </c>
      <c r="B3" s="9" t="n">
        <v>20.9</v>
      </c>
    </row>
    <row r="4">
      <c r="A4" s="4" t="inlineStr">
        <is>
          <t>Shares repurchased | $</t>
        </is>
      </c>
      <c r="B4" s="10" t="n">
        <v>15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Description of Business GoodRx Holdings, Inc. was incorporated in September 2015 and has no material assets or standalone operations other than its ownership in its consolidated subsidiaries. GoodRx, Inc. (“GoodRx”), a Delaware corporation initially formed in September 2011, is a wholly-owned subsidiary of GoodRx Intermediate Holdings, LLC, which itself is a wholly-owned subsidiary of GoodRx Holdings, Inc. GoodRx Holdings, Inc. and its subsidiaries (collectively, "we," "us" or "our") offer information and tools to help consumers compare prices and save on their prescription drug purchases. We operate a price comparison platform that provides consumers with curated, geographically relevant prescription pricing, and provides access to negotiated prices through our codes that can be used to save money on prescriptions across the United States. These services are free to consumers and we primarily earn revenue from our core business from pharmacy benefit managers ("PBMs") that manage formularies and prescription transactions including establishing pricing between consumers and pharmacies. We also offer other healthcare products and services, including pharmaceutical ("pharma") manufacturer solutions, subscriptions and telehealth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14:15Z</dcterms:created>
  <dcterms:modified xmlns:dcterms="http://purl.org/dc/terms/" xmlns:xsi="http://www.w3.org/2001/XMLSchema-instance" xsi:type="dcterms:W3CDTF">2024-08-08T17:14:15Z</dcterms:modified>
</cp:coreProperties>
</file>